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cent Accounting Pron" sheetId="9" state="visible" r:id="rId9"/>
    <sheet xmlns:r="http://schemas.openxmlformats.org/officeDocument/2006/relationships" name="Note 4 - Equipment" sheetId="10" state="visible" r:id="rId10"/>
    <sheet xmlns:r="http://schemas.openxmlformats.org/officeDocument/2006/relationships" name="Note 5 - Mineral Properties" sheetId="11" state="visible" r:id="rId11"/>
    <sheet xmlns:r="http://schemas.openxmlformats.org/officeDocument/2006/relationships" name="Note 6 - Related Party Transact" sheetId="12" state="visible" r:id="rId12"/>
    <sheet xmlns:r="http://schemas.openxmlformats.org/officeDocument/2006/relationships" name="Note 7 - Common Stock and Addit" sheetId="13" state="visible" r:id="rId13"/>
    <sheet xmlns:r="http://schemas.openxmlformats.org/officeDocument/2006/relationships" name="Note 8 - Stock Options" sheetId="14" state="visible" r:id="rId14"/>
    <sheet xmlns:r="http://schemas.openxmlformats.org/officeDocument/2006/relationships" name="Note 9 - Warrants" sheetId="15" state="visible" r:id="rId15"/>
    <sheet xmlns:r="http://schemas.openxmlformats.org/officeDocument/2006/relationships" name="Note 10 - Warrant Liability" sheetId="16" state="visible" r:id="rId16"/>
    <sheet xmlns:r="http://schemas.openxmlformats.org/officeDocument/2006/relationships" name="Note 11 - Loss Per Share" sheetId="17" state="visible" r:id="rId17"/>
    <sheet xmlns:r="http://schemas.openxmlformats.org/officeDocument/2006/relationships" name="Note 12 - Segmented Reporting" sheetId="18" state="visible" r:id="rId18"/>
    <sheet xmlns:r="http://schemas.openxmlformats.org/officeDocument/2006/relationships" name="Note 13 - Contingency Provision" sheetId="19" state="visible" r:id="rId19"/>
    <sheet xmlns:r="http://schemas.openxmlformats.org/officeDocument/2006/relationships" name="Significant Accounting Policies" sheetId="20" state="visible" r:id="rId20"/>
    <sheet xmlns:r="http://schemas.openxmlformats.org/officeDocument/2006/relationships" name="Note 4 - Equipment (Tables)" sheetId="21" state="visible" r:id="rId21"/>
    <sheet xmlns:r="http://schemas.openxmlformats.org/officeDocument/2006/relationships" name="Note 8 - Stock Options (Tables)" sheetId="22" state="visible" r:id="rId22"/>
    <sheet xmlns:r="http://schemas.openxmlformats.org/officeDocument/2006/relationships" name="Note 9 - Warrants (Tables)" sheetId="23" state="visible" r:id="rId23"/>
    <sheet xmlns:r="http://schemas.openxmlformats.org/officeDocument/2006/relationships" name="Note 10 - Warrant Liability (Ta" sheetId="24" state="visible" r:id="rId24"/>
    <sheet xmlns:r="http://schemas.openxmlformats.org/officeDocument/2006/relationships" name="Note 12 - Segmented Reporting (" sheetId="25" state="visible" r:id="rId25"/>
    <sheet xmlns:r="http://schemas.openxmlformats.org/officeDocument/2006/relationships" name="Note 1 - Nature of Operations26" sheetId="26" state="visible" r:id="rId26"/>
    <sheet xmlns:r="http://schemas.openxmlformats.org/officeDocument/2006/relationships" name="Note 4 - Equipment (Details Tex" sheetId="27" state="visible" r:id="rId27"/>
    <sheet xmlns:r="http://schemas.openxmlformats.org/officeDocument/2006/relationships" name="Note 4 - Equipment - Equipment " sheetId="28" state="visible" r:id="rId28"/>
    <sheet xmlns:r="http://schemas.openxmlformats.org/officeDocument/2006/relationships" name="Note 5 - Mineral Properties (De" sheetId="29" state="visible" r:id="rId29"/>
    <sheet xmlns:r="http://schemas.openxmlformats.org/officeDocument/2006/relationships" name="Note 6 - Related Party Transa30" sheetId="30" state="visible" r:id="rId30"/>
    <sheet xmlns:r="http://schemas.openxmlformats.org/officeDocument/2006/relationships" name="Note 7 - Common Stock and Add31" sheetId="31" state="visible" r:id="rId31"/>
    <sheet xmlns:r="http://schemas.openxmlformats.org/officeDocument/2006/relationships" name="Note 8 - Stock Options (Details" sheetId="32" state="visible" r:id="rId32"/>
    <sheet xmlns:r="http://schemas.openxmlformats.org/officeDocument/2006/relationships" name="Note 8 - Stock Options - Outsta" sheetId="33" state="visible" r:id="rId33"/>
    <sheet xmlns:r="http://schemas.openxmlformats.org/officeDocument/2006/relationships" name="Note 8 - Stock Options - Stock " sheetId="34" state="visible" r:id="rId34"/>
    <sheet xmlns:r="http://schemas.openxmlformats.org/officeDocument/2006/relationships" name="Note 9 - Warrants (Details Text" sheetId="35" state="visible" r:id="rId35"/>
    <sheet xmlns:r="http://schemas.openxmlformats.org/officeDocument/2006/relationships" name="Note 9 - Warrants - Warrants Ou" sheetId="36" state="visible" r:id="rId36"/>
    <sheet xmlns:r="http://schemas.openxmlformats.org/officeDocument/2006/relationships" name="Note 9 - Warrants - Warrants Ac" sheetId="37" state="visible" r:id="rId37"/>
    <sheet xmlns:r="http://schemas.openxmlformats.org/officeDocument/2006/relationships" name="Note 10 - Warrant Liability (De" sheetId="38" state="visible" r:id="rId38"/>
    <sheet xmlns:r="http://schemas.openxmlformats.org/officeDocument/2006/relationships" name="Note 10 - Warrant Liability - A" sheetId="39" state="visible" r:id="rId39"/>
    <sheet xmlns:r="http://schemas.openxmlformats.org/officeDocument/2006/relationships" name="Note 11 - Loss Per Share (Detai" sheetId="40" state="visible" r:id="rId40"/>
    <sheet xmlns:r="http://schemas.openxmlformats.org/officeDocument/2006/relationships" name="Note 12 - Segmented Reporting41" sheetId="41" state="visible" r:id="rId41"/>
    <sheet xmlns:r="http://schemas.openxmlformats.org/officeDocument/2006/relationships" name="Note 12 - Segmented Reporting -" sheetId="42" state="visible" r:id="rId42"/>
    <sheet xmlns:r="http://schemas.openxmlformats.org/officeDocument/2006/relationships" name="Note 13 - Contingency Provisi43" sheetId="43" state="visible" r:id="rId43"/>
  </sheets>
  <definedNames/>
  <calcPr calcId="124519" fullCalcOnLoad="1"/>
</workbook>
</file>

<file path=xl/sharedStrings.xml><?xml version="1.0" encoding="utf-8"?>
<sst xmlns="http://schemas.openxmlformats.org/spreadsheetml/2006/main" uniqueCount="458">
  <si>
    <t>Document And Entity Information - shares</t>
  </si>
  <si>
    <t>9 Months Ended</t>
  </si>
  <si>
    <t>Mar. 31, 2017</t>
  </si>
  <si>
    <t>May 15, 2017</t>
  </si>
  <si>
    <t>Document Information [Line Items]</t>
  </si>
  <si>
    <t>Entity Registrant Name</t>
  </si>
  <si>
    <t>NextSource Materials Inc.</t>
  </si>
  <si>
    <t>Entity Central Index Key</t>
  </si>
  <si>
    <t>Trading Symbol</t>
  </si>
  <si>
    <t>nsr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Unaudited Condensed Consolidated Interim Balance Sheets - USD ($)</t>
  </si>
  <si>
    <t>Jun. 30, 2016</t>
  </si>
  <si>
    <t>Current Assets:</t>
  </si>
  <si>
    <t>Cash and cash equivalents (note 12)</t>
  </si>
  <si>
    <t>Amounts receivable</t>
  </si>
  <si>
    <t>Prepaid expenses (note 6)</t>
  </si>
  <si>
    <t>Total current assets</t>
  </si>
  <si>
    <t>Equipment (note 4)</t>
  </si>
  <si>
    <t>Total Assets</t>
  </si>
  <si>
    <t>Current Liabilities:</t>
  </si>
  <si>
    <t>Accounts payable (note 6)</t>
  </si>
  <si>
    <t>Accrued liabilities</t>
  </si>
  <si>
    <t>Contingency provision (note 13)</t>
  </si>
  <si>
    <t>Warrant liability (note 10)</t>
  </si>
  <si>
    <t xml:space="preserve"> </t>
  </si>
  <si>
    <t>Total Liabilities</t>
  </si>
  <si>
    <t>Stockholders' Equity (Deficiency)</t>
  </si>
  <si>
    <t>Common stock 650,000,000 shares authorized, $0.001 par value, 460,995,711 issued and outstanding (June 30, 2016: 364,931,425) (note 7)</t>
  </si>
  <si>
    <t>Additional paid-in capital (note 7)</t>
  </si>
  <si>
    <t>Accumulated deficit</t>
  </si>
  <si>
    <t>Total Stockholders' Equity</t>
  </si>
  <si>
    <t>Total Liabilities and Stockholders' Equity</t>
  </si>
  <si>
    <t>Unaudited Condensed Consolidated Interim Balance Sheets (Parentheticals) - $ / shares</t>
  </si>
  <si>
    <t>Common stock, shares authorized (in shares)</t>
  </si>
  <si>
    <t>Common stock, par value (in dollars per share)</t>
  </si>
  <si>
    <t>Common stock, issued shares (in shares)</t>
  </si>
  <si>
    <t>Common stock, shares outstanding (in shares)</t>
  </si>
  <si>
    <t>Unaudited Condensed Consolidated Interim Statements of Operations and Comprehensive Loss - USD ($)</t>
  </si>
  <si>
    <t>3 Months Ended</t>
  </si>
  <si>
    <t>Mar. 31, 2016</t>
  </si>
  <si>
    <t>Revenues</t>
  </si>
  <si>
    <t>Expenses</t>
  </si>
  <si>
    <t>Mineral exploration expense (notes 5, 6 and 12)</t>
  </si>
  <si>
    <t>Professional and consulting fees (note 6)</t>
  </si>
  <si>
    <t>Stock-based compensation (note6)</t>
  </si>
  <si>
    <t>General and administrative (note 6)</t>
  </si>
  <si>
    <t>Depreciation (note 4)</t>
  </si>
  <si>
    <t>Part XII.6 taxes (note 13)</t>
  </si>
  <si>
    <t>Foreign currency translation loss (gain)</t>
  </si>
  <si>
    <t>Total Expenses</t>
  </si>
  <si>
    <t>Net Loss From Operations</t>
  </si>
  <si>
    <t>Other Income (Expenses)</t>
  </si>
  <si>
    <t>Investment income</t>
  </si>
  <si>
    <t>(Loss) gain on sale of marketable securities</t>
  </si>
  <si>
    <t>Change in value of warrant liability (note 10)</t>
  </si>
  <si>
    <t>Net Loss</t>
  </si>
  <si>
    <t>Unrealized loss from marketable securities</t>
  </si>
  <si>
    <t>Realized gain from marketable securities</t>
  </si>
  <si>
    <t>Comprehensive Loss</t>
  </si>
  <si>
    <t>Loss per share – basic and diluted (in dollars per share)</t>
  </si>
  <si>
    <t>Weighted average shares outstanding – basic and diluted (note 11) (in shares)</t>
  </si>
  <si>
    <t>Unaudited Condensed Consolidated Interim Statements of Cash Flows - USD ($)</t>
  </si>
  <si>
    <t>Operating Activities</t>
  </si>
  <si>
    <t>Adjustments to reconcile net loss to net cash used in operating activities:</t>
  </si>
  <si>
    <t>Depreciation</t>
  </si>
  <si>
    <t>Change in value of warrant derivative liability</t>
  </si>
  <si>
    <t>Stock-based compensation</t>
  </si>
  <si>
    <t>Loss on sale of marketable securities</t>
  </si>
  <si>
    <t>Change in non-cash working capital:</t>
  </si>
  <si>
    <t>Amounts receivable and prepaid expenses</t>
  </si>
  <si>
    <t>Accounts payable and accrued liabilities</t>
  </si>
  <si>
    <t>Subscriptions received in advance</t>
  </si>
  <si>
    <t>Contingency provision</t>
  </si>
  <si>
    <t>Net cash used in operating activities</t>
  </si>
  <si>
    <t>Investing Activities</t>
  </si>
  <si>
    <t>Loan to related party</t>
  </si>
  <si>
    <t>Proceeds from sale of securities</t>
  </si>
  <si>
    <t>Equipment Purchases</t>
  </si>
  <si>
    <t>Net cash (used in) provided by investing activities</t>
  </si>
  <si>
    <t>Financing Activities</t>
  </si>
  <si>
    <t>Proceeds from issuance of common stock</t>
  </si>
  <si>
    <t>Common stock issue costs</t>
  </si>
  <si>
    <t>Short-term loan</t>
  </si>
  <si>
    <t>Net cash provided by financing activities</t>
  </si>
  <si>
    <t>Net increase (decrease) in cash and cash equivalents</t>
  </si>
  <si>
    <t>Cash and cash equivalents - beginning of period</t>
  </si>
  <si>
    <t>Cash and cash equivalents - end of period</t>
  </si>
  <si>
    <t>Supplemental Disclosures:</t>
  </si>
  <si>
    <t>Interest Received</t>
  </si>
  <si>
    <t>Unaudited Condensed Consolidated Interim Statement of Stockholder's Equity (Deficiency) - USD ($)</t>
  </si>
  <si>
    <t>Private Placement One [Member]Common Stock [Member]</t>
  </si>
  <si>
    <t>Private Placement One [Member]Additional Paid-in Capital [Member]</t>
  </si>
  <si>
    <t>Private Placement One [Member]AOCI Attributable to Parent [Member]</t>
  </si>
  <si>
    <t>Private Placement One [Member]Retained Earnings [Member]</t>
  </si>
  <si>
    <t>Private Placement One [Member]</t>
  </si>
  <si>
    <t>Private Placement Two [Member]Common Stock [Member]</t>
  </si>
  <si>
    <t>Private Placement Two [Member]Additional Paid-in Capital [Member]</t>
  </si>
  <si>
    <t>Private Placement Two [Member]AOCI Attributable to Parent [Member]</t>
  </si>
  <si>
    <t>Private Placement Two [Member]Retained Earnings [Member]</t>
  </si>
  <si>
    <t>Private Placement Two [Member]</t>
  </si>
  <si>
    <t>Common Stock [Member]</t>
  </si>
  <si>
    <t>Additional Paid-in Capital [Member]</t>
  </si>
  <si>
    <t>AOCI Attributable to Parent [Member]</t>
  </si>
  <si>
    <t>Retained Earnings [Member]</t>
  </si>
  <si>
    <t>Total</t>
  </si>
  <si>
    <t>Balance (in shares) at Jun. 30, 2015</t>
  </si>
  <si>
    <t>Balance at Jun. 30, 2015</t>
  </si>
  <si>
    <t>Conversion of Special Warrants into common shares (in shares)</t>
  </si>
  <si>
    <t>Conversion of Special Warrants into common shares</t>
  </si>
  <si>
    <t>Private placement of common shares subscribed (in shares)</t>
  </si>
  <si>
    <t>Private placement of common shares subscribed</t>
  </si>
  <si>
    <t>Cost of issue of private placement of common shares subscribed</t>
  </si>
  <si>
    <t>Loss on marketable securities</t>
  </si>
  <si>
    <t>Reclassified loss to profit or loss</t>
  </si>
  <si>
    <t>Net loss for the period</t>
  </si>
  <si>
    <t>Balance (in shares) at Mar. 31, 2016</t>
  </si>
  <si>
    <t>Balance at Mar. 31, 2016</t>
  </si>
  <si>
    <t>Balance (in shares) at Jun. 30, 2016</t>
  </si>
  <si>
    <t>Balance at Jun. 30, 2016</t>
  </si>
  <si>
    <t>Balance (in shares) at Mar. 31, 2017</t>
  </si>
  <si>
    <t>Balance at Mar. 31, 2017</t>
  </si>
  <si>
    <t>Note 1 - Nature of Operations and Going Concern</t>
  </si>
  <si>
    <t>Notes to Financial Statements</t>
  </si>
  <si>
    <t>Substantial Doubt about Going Concern [Text Block]</t>
  </si>
  <si>
    <t>1. NextSource Materials Inc. (f/k/a/ Energizer Resources, Inc.) (the "Company") is incorporated in the State of Minnesota, USA and has a fiscal year end of June 30. During fiscal 2008, 2009, 100% 5). 2012, 5). 2014, 2391938 As of March 31, 2017, $96,442,897 (June 30, 2016: $93,960,747), These unaudited condensed consolidated interim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si>
  <si>
    <t>Note 2 - Significant Accounting Policies</t>
  </si>
  <si>
    <t>Significant Accounting Policies [Text Block]</t>
  </si>
  <si>
    <t>2. 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 June 30,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Principals of Consolidation and Basis of Presentation These unaudited condensed consolidated interim financial statements are presented in accordance with accounting principles generally accepted in the United States ("U.S. GAAP"). These unaudited condensed consolidated interim financial statements include the accounts of NextSource Materials Inc. and its wholly-owned subsidiaries, Energizer (Mauritius) Ltd., THB Ventures Ltd., Energizer Madagascar Sarl, Energizer Minerals Sarl, Madagascar-ERG Joint Venture (Mauritius) Ltd., ERG (Madagascar) Sarl and 2391938 All inter-company balances and transactions have been eliminated on consolidation. Use of Estimates 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may</t>
  </si>
  <si>
    <t>Note 3 - Recent Accounting Pronouncements Potentially Affecting the Company</t>
  </si>
  <si>
    <t>New Accounting Pronouncements and Changes in Accounting Principles [Text Block]</t>
  </si>
  <si>
    <t>3. The following are recent FASB accounting pronouncements, which may ● "Presentation of Financial Statements Going Concern (ASC Topic 205 40): 2014 15") August 2014. December 15, 2016. ● “Leases” (ASU 2016 02) February 2016. December 15, 2018. ● “Compensation – Stock Compensation (Topic 718): 2016 09) March 2016. December 15, 2016. ● “Statement of Cash Flows (Topic 230): 2016 15”) August 2016. ● “Compensation – Stock Compensation (Topic 718): 2017 09) May 2017. 718, December 15, 2017. The Company continues to evaluate the impact of ASU 2014 15, 2016 02, 2016 09, 2016 15, 2017 09</t>
  </si>
  <si>
    <t>Note 4 - Equipment</t>
  </si>
  <si>
    <t>Property, Plant and Equipment Disclosure [Text Block]</t>
  </si>
  <si>
    <t xml:space="preserve">4 . Equipment For the nine March 31, 2017, $21,911 (March 31, 2016: $45,601) For the three March 31, 2017, nil (March 31, 2016: $11,001). During the period, the Company acquired metallurgical testing equipment valued at $26,285 (March 31, 2016: nil Equipment Cost $ Less: Accumulated Depreciation $ Net Book Value $ Balance June 30, 2015 195,561 117,048 78,513 Depreciation expense - 45,601 (45,601 ) Balance March 31 , 201 6 195,561 162,649 32,912 Depreciation expense - 11,001 (11,001 ) Balance June 30, 2016 195,561 173,650 21,911 Depreciation expense - 21,911 (21,911 ) Derecognition of equipment (195,561 ) (195,561 ) - Acquisition of metallurgical equipment 26,285 - 26,285 Balance March 31, 2017 26,285 - 26,285 </t>
  </si>
  <si>
    <t>Note 5 - Mineral Properties</t>
  </si>
  <si>
    <t>Mineral Industries Disclosures [Text Block]</t>
  </si>
  <si>
    <t>5 . Mineral Properties Molo Graphite Property, Southern Madagascar Region, Madagascar On December 14, 2011 75% 25 2,119 827.7 100% $2,261,690 7,500,000 $1,350,000. On April 16, 2014, 25% $364,480 (CAD$400,000), 2,500,000 12 $325,000 3,500,000 $320,950 $0.14 April 15, 2019. May 20, 2015 $546,000 (CAD$700,000) 1,000,000 $100,000. Malagasy retains a 1.5% $720,900 (CAD$1,000,000) five The Company also acquired a 100% 10,811 Green Giant Property, Southern Madagascar Region, Madagascar In 2007, 75% $765,000 2,500,000 1,000,000 On July 9, 2009, 25% $100,000. 2% first 1% $500,000 second 1% $1,000,000 On April 16, 2014, 75% 100% May 21, 2015, 100% Sagar Property, Labrador Trough Region, Quebec, Canada In 2006, 100% 369 2% 1% 0.5% 1% $200,000 0.5% $100,000. On February 28, 2014, 35% July 31, 2014 May 8, 2015. 35% $36,045 (CAD$50,000) December 31, 2015, $360,450 (CAD$500,000) December 31, 2016 20,000,000 December 31, 2015. December 31, 2015</t>
  </si>
  <si>
    <t>Note 6 - Related Party Transactions and Balances</t>
  </si>
  <si>
    <t>Related Party Transactions Disclosure [Text Block]</t>
  </si>
  <si>
    <t>6 . Related Party Transactions and Balances The Company had related party transactions during the period. Parties are related if one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nine March 31, 2017: a) The Company incurred $441,444 (March 31, 2016: $388,104). b) The Company incurred $ nil (March 31, 2016: $68,293) c) The Company granted no (March 31, 2016: 7,900,000 The following related party transactions balances existed as of March 31, 2017: a) The accounts payable balance for payroll, management and consulting fees owed to directors and officers or companies under their control was $16,400 (June 30, 2016: $42,000). b) The prepaid payroll balance for payroll expenditures paid to officers was $26,276 (June 30, 2016: nil</t>
  </si>
  <si>
    <t>Note 7 - Common Stock and Additional Paid-in Capital</t>
  </si>
  <si>
    <t>Stockholders' Equity Note Disclosure [Text Block]</t>
  </si>
  <si>
    <t>7 . Common Stock and Additional Paid-in Capital The authorized share capital of the Company is 650,000,000 $0.001 March 31, 2017, 460,995,711 (June 30, 2016: 364,931,425 ). The Company issued the following common shares during the nine March 31, 2017: (a) On August 18, 2016, 96,064,286 $0.05 (CAD$0.07) $5,177,885 (CAD$6,724,500). $370,671</t>
  </si>
  <si>
    <t>Note 8 - Stock Options</t>
  </si>
  <si>
    <t>Option Indexed to Issuer's Equity, Description [Text Block]</t>
  </si>
  <si>
    <t xml:space="preserve">8 . Stock Options The Company’s stock option plan is restricted to a maximum of 43,000,000 As of March 31, 2017, 25,960,000 $0.14 2.49 The following is a schedule of the Company’s outstanding common stock purchase options for the nine March 31, 2017: Grant Date Expiration Date Exercise Price Balance Outstanding June 30, 2016 Balance Outstanding March 31, 2017 July 1, 2011 July 1, 2016 $ 0.30 3,300,000 - July 12, 2012 July 13, 2016 $ 0.29 1,650,000 - October 24, 2011 October 24, 2016 $ 0.20 1,640,000 - December 1, 2011 December 1, 2016 $ 0.21 1,785,000 - March 7, 2012 March 4, 2017 $ 0.28 4,900,000 - May 23, 2012 May 23, 2017 $ 0.23 180,000 180,000 February 27, 2013 February 27, 2018 $ 0.21 4,900,000 4,000,000 July 9, 2013 July 9, 2018 $ 0.11 1,080,000 905,000 September 19, 2013 July 19, 2018 $ 0.15 675,000 450,000 October 9, 2013 October 9, 2018 $ 0.13 250,000 250,000 January 10, 2014 January 10, 2019 $ 0.18 4,400,000 4,275,000 July 3, 2014 July 3, 2019 $ 0.15 4,275,000 3,000,000 February 26, 2015 February 26, 2020 $ 0.20 4,430,000 4,400,000 December 22, 2015 December 22, 2020 $ 0.06 8,500,000 8,500,000 Total Outstanding 41,965,000 25,960,000 The following is a continuity schedule of the Company's outstanding common stock purchase options from prior periods: Weighted-Average Exercise Price ($) Number of Stock Options Outstanding as of June 30, 2015 0.22 35,365,000 Granted 0.06 8,500,000 Exercised - - Expired 0.23 (1,900,000 ) Outstanding as of June 30, 2016 0.18 41,965,000 Granted - - Exercised - - Expired 0.25 (16,005,000 ) Outstanding as of March 31, 2017 0.14 25,960,000 </t>
  </si>
  <si>
    <t>Note 9 - Warrants</t>
  </si>
  <si>
    <t>Warrants [Text Block]</t>
  </si>
  <si>
    <t>9 . Warrants As of March 31, 2017, 30,521,256 $0.11 1.01 The following is a schedule of the Company’s outstanding common stock purchase warrants for the nine March 31, 2017: Issued Date Expiration Date Exercise Price Balance Outstanding June 30, 2016 Balance Outstanding March 31, 2017 September 26, 2014 September 26, 2016 $ 0.14 1,928,571 - November 15, 2012 November 15, 2016 $ 0.18 2,903,571 - December 30, 2014 December 30, 2016 $ 0.12 147,000 - January 14, 2014 January 14, 2017 $ 0.14 (a) 29,152,033 - January 31, 2014 January 31, 2017 $ 0.14 (a) 590,000 - October 7, 2015 October 6, 2017 $ 0.07 7,100,000 7,100,000 July 31, 2015 May 4, 2018 $ 0.14 10,275,499 10,275,499 February 4, 2016 February 4, 2018 $ 0.11 6,437,900 6,437,900 April 11, 2016 April 11, 2018 $ 0.11 3,207,857 3,207,857 June 23, 2014 April 15, 2019 $ 0.14 3,500,000 3,500,000 Total Outstanding 65,242,431 30,521,256 (a) These warrants were issued at a $0.18 The following is the continuity schedule of the Company's common share purchase warrants from prior periods: Weighted-Average Exercise Price ($) Number of Warrants Outstanding as of June 30, 2015 0.10 * 63,618,917 Issued 0.11 27,021,256 Exercised - (20,550,998 ) Expired 0.12 * (4,846,744 ) Outstanding as of June 30, 2016 0.13 * 65,242,431 Issued - - Exercised - - Expired 0.14 * (34,721,175 ) Outstanding as of March 31, 2017 0.11 30,521,256 * Amount represents the converted USD exercise price</t>
  </si>
  <si>
    <t>Note 10 - Warrant Liability</t>
  </si>
  <si>
    <t>Warrant Liability [Text Block]</t>
  </si>
  <si>
    <t xml:space="preserve">10 . Warrant Liability The warrants expiring in January 2017 815 Derivatives and Hedging For the nine March 31, 2017, $111,049 (March 31, 2016: $513,760). For the three March 31, 2017, nil (March 31, 2016: $650). The fair value of the warrant liability was estimated using the following model inputs on the following valuation dates: Period-Ended March 31 , 20 17 Year-Ended June 30 , 2016 Exercise price $ 0.13 $ 0.14 Risk free rate 0.73 % 0.50 % Expected volatility 81 % 88 % Expected dividend yield Nil Nil Expected life (in years) Nil 0.55 Opening balance, derivative warrant liability $ 111,049 $ 844,851 Gain on change in fair value of derivative warrant liability (111,049 ) (733,802 ) Ending balance, derivative warrant liability $ - $ 111,049 </t>
  </si>
  <si>
    <t>Note 11 - Loss Per Share</t>
  </si>
  <si>
    <t>Earnings Per Share [Text Block]</t>
  </si>
  <si>
    <t>11 . Loss Per Share 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March 31, 2017, 56,481,256 (June 30, 2016: 107,207,431).</t>
  </si>
  <si>
    <t>Note 12 - Segmented Reporting</t>
  </si>
  <si>
    <t>Segment Reporting Disclosure [Text Block]</t>
  </si>
  <si>
    <t xml:space="preserve">12 . Segmented Reporting The Company operates one No The following is the segmented information by geographic region: Mineral Exploration Expense Madagascar $ Canada $ Total $ Three month period ended March 31, 2017 614,838 7,040 621,878 Nine month period ended March 31, 2017 1,387,970 69,310 1,457,280 Three month period ended March 31, 2016 236,761 3,994 240,755 Nine month period ended March 31, 2016 548,515 52,896 601,411 Cash and Equivalents Madagascar $ Canada $ Total $ As of March 31, 2017 46,734 2,628,705 2,675,439 As of June 30, 2016 29,239 515,574 544,813 </t>
  </si>
  <si>
    <t>Note 13 - Contingency Provision and Legal Settlement</t>
  </si>
  <si>
    <t>Commitments and Contingencies Disclosure [Text Block]</t>
  </si>
  <si>
    <t>1 3 . Contingency Provision and Legal Settlement (a) During fiscal 2014, 17,889,215 $3,812,642 December 31, 2014 December 31, 2013. December 31, 2014, June 30, 2015, XII.6 March 31, 2017, $130,087 (2015: nil XII.6 March 31, 2017, $178,241. (b) On July 30, 2016, $34,457 (CAD$44,750)</t>
  </si>
  <si>
    <t>Significant Accounting Policies (Policies)</t>
  </si>
  <si>
    <t>Accounting Policies [Abstract]</t>
  </si>
  <si>
    <t>Unaudited Condensed Consolidated Interim Financial Statements [Policy Text Block]</t>
  </si>
  <si>
    <t>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 June 30,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onsolidation, Policy [Policy Text Block]</t>
  </si>
  <si>
    <t>Principals of Consolidation and Basis of Presentation These unaudited condensed consolidated interim financial statements are presented in accordance with accounting principles generally accepted in the United States ("U.S. GAAP"). These unaudited condensed consolidated interim financial statements include the accounts of NextSource Materials Inc. and its wholly-owned subsidiaries, Energizer (Mauritius) Ltd., THB Ventures Ltd., Energizer Madagascar Sarl, Energizer Minerals Sarl, Madagascar-ERG Joint Venture (Mauritius) Ltd., ERG (Madagascar) Sarl and 2391938 All inter-company balances and transactions have been eliminated on consolidation.</t>
  </si>
  <si>
    <t>Use of Estimates, Policy [Policy Text Block]</t>
  </si>
  <si>
    <t>Note 4 - Equipment (Tables)</t>
  </si>
  <si>
    <t>Notes Tables</t>
  </si>
  <si>
    <t>Property, Plant and Equipment [Table Text Block]</t>
  </si>
  <si>
    <t xml:space="preserve"> Equipment Cost $ Less: Accumulated Depreciation $ Net Book Value $ Balance June 30, 2015 195,561 117,048 78,513 Depreciation expense - 45,601 (45,601 ) Balance March 31 , 201 6 195,561 162,649 32,912 Depreciation expense - 11,001 (11,001 ) Balance June 30, 2016 195,561 173,650 21,911 Depreciation expense - 21,911 (21,911 ) Derecognition of equipment (195,561 ) (195,561 ) - Acquisition of metallurgical equipment 26,285 - 26,285 Balance March 31, 2017 26,285 - 26,285 </t>
  </si>
  <si>
    <t>Note 8 - Stock Options (Tables)</t>
  </si>
  <si>
    <t>Disclosure of Share-based Compensation Arrangements by Share-based Payment Award [Table Text Block]</t>
  </si>
  <si>
    <t xml:space="preserve"> Grant Date Expiration Date Exercise Price Balance Outstanding June 30, 2016 Balance Outstanding March 31, 2017 July 1, 2011 July 1, 2016 $ 0.30 3,300,000 - July 12, 2012 July 13, 2016 $ 0.29 1,650,000 - October 24, 2011 October 24, 2016 $ 0.20 1,640,000 - December 1, 2011 December 1, 2016 $ 0.21 1,785,000 - March 7, 2012 March 4, 2017 $ 0.28 4,900,000 - May 23, 2012 May 23, 2017 $ 0.23 180,000 180,000 February 27, 2013 February 27, 2018 $ 0.21 4,900,000 4,000,000 July 9, 2013 July 9, 2018 $ 0.11 1,080,000 905,000 September 19, 2013 July 19, 2018 $ 0.15 675,000 450,000 October 9, 2013 October 9, 2018 $ 0.13 250,000 250,000 January 10, 2014 January 10, 2019 $ 0.18 4,400,000 4,275,000 July 3, 2014 July 3, 2019 $ 0.15 4,275,000 3,000,000 February 26, 2015 February 26, 2020 $ 0.20 4,430,000 4,400,000 December 22, 2015 December 22, 2020 $ 0.06 8,500,000 8,500,000 Total Outstanding 41,965,000 25,960,000 </t>
  </si>
  <si>
    <t>Share-based Compensation, Stock Options, Activity [Table Text Block]</t>
  </si>
  <si>
    <t xml:space="preserve"> Weighted-Average Exercise Price ($) Number of Stock Options Outstanding as of June 30, 2015 0.22 35,365,000 Granted 0.06 8,500,000 Exercised - - Expired 0.23 (1,900,000 ) Outstanding as of June 30, 2016 0.18 41,965,000 Granted - - Exercised - - Expired 0.25 (16,005,000 ) Outstanding as of March 31, 2017 0.14 25,960,000 </t>
  </si>
  <si>
    <t>Note 9 - Warrants (Tables)</t>
  </si>
  <si>
    <t>Schedule of Stockholders' Equity Note, Warrants or Rights [Table Text Block]</t>
  </si>
  <si>
    <t xml:space="preserve"> Issued Date Expiration Date Exercise Price Balance Outstanding June 30, 2016 Balance Outstanding March 31, 2017 September 26, 2014 September 26, 2016 $ 0.14 1,928,571 - November 15, 2012 November 15, 2016 $ 0.18 2,903,571 - December 30, 2014 December 30, 2016 $ 0.12 147,000 - January 14, 2014 January 14, 2017 $ 0.14 (a) 29,152,033 - January 31, 2014 January 31, 2017 $ 0.14 (a) 590,000 - October 7, 2015 October 6, 2017 $ 0.07 7,100,000 7,100,000 July 31, 2015 May 4, 2018 $ 0.14 10,275,499 10,275,499 February 4, 2016 February 4, 2018 $ 0.11 6,437,900 6,437,900 April 11, 2016 April 11, 2018 $ 0.11 3,207,857 3,207,857 June 23, 2014 April 15, 2019 $ 0.14 3,500,000 3,500,000 Total Outstanding 65,242,431 30,521,256 </t>
  </si>
  <si>
    <t>Warrants Activity [Table Text Block]</t>
  </si>
  <si>
    <t xml:space="preserve"> Weighted-Average Exercise Price ($) Number of Warrants Outstanding as of June 30, 2015 0.10 * 63,618,917 Issued 0.11 27,021,256 Exercised - (20,550,998 ) Expired 0.12 * (4,846,744 ) Outstanding as of June 30, 2016 0.13 * 65,242,431 Issued - - Exercised - - Expired 0.14 * (34,721,175 ) Outstanding as of March 31, 2017 0.11 30,521,256 </t>
  </si>
  <si>
    <t>Note 10 - Warrant Liability (Tables)</t>
  </si>
  <si>
    <t>Fair Value Measurements, Recurring and Nonrecurring, Valuation Techniques [Table Text Block]</t>
  </si>
  <si>
    <t xml:space="preserve"> Period-Ended March 31 , 20 17 Year-Ended June 30 , 2016 Exercise price $ 0.13 $ 0.14 Risk free rate 0.73 % 0.50 % Expected volatility 81 % 88 % Expected dividend yield Nil Nil Expected life (in years) Nil 0.55 Opening balance, derivative warrant liability $ 111,049 $ 844,851 Gain on change in fair value of derivative warrant liability (111,049 ) (733,802 ) Ending balance, derivative warrant liability $ - $ 111,049 </t>
  </si>
  <si>
    <t>Note 12 - Segmented Reporting (Tables)</t>
  </si>
  <si>
    <t>Schedule of Segment Reporting Information, by Segment [Table Text Block]</t>
  </si>
  <si>
    <t xml:space="preserve"> Mineral Exploration Expense Madagascar $ Canada $ Total $ Three month period ended March 31, 2017 614,838 7,040 621,878 Nine month period ended March 31, 2017 1,387,970 69,310 1,457,280 Three month period ended March 31, 2016 236,761 3,994 240,755 Nine month period ended March 31, 2016 548,515 52,896 601,411 Cash and Equivalents Madagascar $ Canada $ Total $ As of March 31, 2017 46,734 2,628,705 2,675,439 As of June 30, 2016 29,239 515,574 544,813 </t>
  </si>
  <si>
    <t>Note 1 - Nature of Operations and Going Concern (Details Textual) - USD ($)</t>
  </si>
  <si>
    <t>Retained Earnings (Accumulated Deficit)</t>
  </si>
  <si>
    <t>Note 4 - Equipment (Details Textual) - USD ($)</t>
  </si>
  <si>
    <t>Payments to Acquire Productive Assets</t>
  </si>
  <si>
    <t>Note 4 - Equipment - Equipment (Details) - USD ($)</t>
  </si>
  <si>
    <t>Beginning balance, cost</t>
  </si>
  <si>
    <t>Beginning balance, accumulated depreciation</t>
  </si>
  <si>
    <t>Beginning balance, net book value</t>
  </si>
  <si>
    <t>Depreciation expense, net book value</t>
  </si>
  <si>
    <t>Ending balance, cost</t>
  </si>
  <si>
    <t>Ending balance, accumulated depreciation</t>
  </si>
  <si>
    <t>Ending balance, net book value</t>
  </si>
  <si>
    <t>Derecognition of equipment, cost</t>
  </si>
  <si>
    <t>Derecognition of equipment, accumulated depreciation</t>
  </si>
  <si>
    <t>Acquisition of metallurgical equipment, cost</t>
  </si>
  <si>
    <t>Note 5 - Mineral Properties (Details Textual)</t>
  </si>
  <si>
    <t>May 20, 2015USD ($)shares</t>
  </si>
  <si>
    <t>May 20, 2015CADshares</t>
  </si>
  <si>
    <t>Apr. 16, 2014USD ($)$ / sharesshares</t>
  </si>
  <si>
    <t>Apr. 16, 2014CADshares</t>
  </si>
  <si>
    <t>Dec. 14, 2011USD ($)shares</t>
  </si>
  <si>
    <t>Jul. 09, 2009USD ($)</t>
  </si>
  <si>
    <t>Mar. 31, 2017USD ($)$ / sharesshares</t>
  </si>
  <si>
    <t>Jun. 30, 2016$ / sharesshares</t>
  </si>
  <si>
    <t>Dec. 31, 2007USD ($)shares</t>
  </si>
  <si>
    <t>Dec. 31, 2006USD ($)</t>
  </si>
  <si>
    <t>Jun. 30, 2015$ / shares</t>
  </si>
  <si>
    <t>[1]</t>
  </si>
  <si>
    <t>May 21, 2015</t>
  </si>
  <si>
    <t>May 20, 2015CAD</t>
  </si>
  <si>
    <t>Feb. 28, 2014USD ($)shares</t>
  </si>
  <si>
    <t>Feb. 28, 2014CADshares</t>
  </si>
  <si>
    <t>Stock Issued During Period, Value, New Issues</t>
  </si>
  <si>
    <t>Class of Warrant or Right, Issued | shares</t>
  </si>
  <si>
    <t>Class of Warrant or Right, Exercise Price of Warrants or Rights | $ / shares</t>
  </si>
  <si>
    <t>Joint Venture Agreement With Malagasy Minerals Limited [Member]</t>
  </si>
  <si>
    <t>Percentage of Interest in Mineral Property Acquired</t>
  </si>
  <si>
    <t>25.00%</t>
  </si>
  <si>
    <t>75.00%</t>
  </si>
  <si>
    <t>Payments to Acquire Investments</t>
  </si>
  <si>
    <t>Stock Issued During Period, Shares, New Issues | shares</t>
  </si>
  <si>
    <t>Warrants and Rights Issued</t>
  </si>
  <si>
    <t>Percentage of Net Smelter Return Royalty on Mineral Property</t>
  </si>
  <si>
    <t>1.50%</t>
  </si>
  <si>
    <t>Further Cash Payment Due Within Five Days of Commencement of Commercial Production</t>
  </si>
  <si>
    <t>Percentage of Interest in Industrial Mineral Rights Acquired</t>
  </si>
  <si>
    <t>100 years</t>
  </si>
  <si>
    <t>Green Giant Property [Member]</t>
  </si>
  <si>
    <t>Percentage of Ownership Interest in Mineral Property</t>
  </si>
  <si>
    <t>100.00%</t>
  </si>
  <si>
    <t>2.00%</t>
  </si>
  <si>
    <t>First 1% NSR Acquisition Option, Payments</t>
  </si>
  <si>
    <t>Second 1% NSR Acquisition Option, Payments</t>
  </si>
  <si>
    <t>Percentage of Interest in Mineral Property Transferred</t>
  </si>
  <si>
    <t>Claims Purchased from Virginia Mines Inc. [Member]</t>
  </si>
  <si>
    <t>Number of Claims Acquired</t>
  </si>
  <si>
    <t>Percentage of NSR, Unrelated Parties</t>
  </si>
  <si>
    <t>1.00%</t>
  </si>
  <si>
    <t>First Half of 1% NSR Acquisition Option, Payments</t>
  </si>
  <si>
    <t>Second Half of 1% NSR Acquisition Option, Payments</t>
  </si>
  <si>
    <t>Sagar Property [Member]</t>
  </si>
  <si>
    <t>Percentage of Interest in Mineral Property Expected to Transfer</t>
  </si>
  <si>
    <t>35.00%</t>
  </si>
  <si>
    <t>Sales Agreement, Proceeds Expected to Receive</t>
  </si>
  <si>
    <t>Sales Agreement, Expected Exploration Expenditures</t>
  </si>
  <si>
    <t>Sales Agreement, Consideration Expected to Received, Number of Shares | shares</t>
  </si>
  <si>
    <t>Amount represents the converted USD exercise price</t>
  </si>
  <si>
    <t>Note 6 - Related Party Transactions and Balances (Details Textual) - USD ($)</t>
  </si>
  <si>
    <t>12 Months Ended</t>
  </si>
  <si>
    <t>General and Administrative Expense</t>
  </si>
  <si>
    <t>Share-based Compensation Arrangement by Share-based Payment Award, Options, Grants in Period, Gross</t>
  </si>
  <si>
    <t>Directors and Officers [Member]</t>
  </si>
  <si>
    <t>Officers' Compensation</t>
  </si>
  <si>
    <t>Due to Related Parties</t>
  </si>
  <si>
    <t>Prepaid Payroll</t>
  </si>
  <si>
    <t>Red Pine Exploration Inc. [Member]</t>
  </si>
  <si>
    <t>Note 7 - Common Stock and Additional Paid-in Capital (Details Textual)</t>
  </si>
  <si>
    <t>Aug. 18, 2016USD ($)shares</t>
  </si>
  <si>
    <t>Aug. 18, 2016CADCAD / sharesshares</t>
  </si>
  <si>
    <t>Mar. 31, 2016USD ($)</t>
  </si>
  <si>
    <t>Aug. 18, 2016$ / shares</t>
  </si>
  <si>
    <t>Common Stock, Shares Authorized</t>
  </si>
  <si>
    <t>Common Stock, Par or Stated Value Per Share | $ / shares</t>
  </si>
  <si>
    <t>Common Stock, Shares, Issued</t>
  </si>
  <si>
    <t>Proceeds from Issuance of Common Stock | $</t>
  </si>
  <si>
    <t>Payments of Stock Issuance Costs | $</t>
  </si>
  <si>
    <t>Common Stock, Shares, Outstanding</t>
  </si>
  <si>
    <t>Private Placement [Member]</t>
  </si>
  <si>
    <t>Stock Issued During Period, Shares, New Issues</t>
  </si>
  <si>
    <t>Shares Issued, Price Per Share | (per share)</t>
  </si>
  <si>
    <t>Proceeds from Issuance of Common Stock</t>
  </si>
  <si>
    <t>Note 8 - Stock Options (Details Textual) - $ / shares</t>
  </si>
  <si>
    <t>Jun. 30, 2015</t>
  </si>
  <si>
    <t>Share-based Compensation Arrangement by Share-based Payment Award, Options, Outstanding, Number</t>
  </si>
  <si>
    <t>Share-based Compensation Arrangement by Share-based Payment Award, Options, Outstanding, Weighted Average Exercise Price</t>
  </si>
  <si>
    <t>Employee Stock Option [Member]</t>
  </si>
  <si>
    <t>Share-based Compensation Arrangement by Share-based Payment Award, Number of Shares Authorized</t>
  </si>
  <si>
    <t>Share-based Compensation Arrangement by Share-based Payment Award, Expiration Period</t>
  </si>
  <si>
    <t>2 years 178 days</t>
  </si>
  <si>
    <t>Note 8 - Stock Options - Outstanding Common Stock Purchase Options (Details) - $ / shares</t>
  </si>
  <si>
    <t>Exercise Price (in dollars per share)</t>
  </si>
  <si>
    <t>Beginning Balance, Outstanding (in shares)</t>
  </si>
  <si>
    <t>Ending Balance, Outstanding (in shares)</t>
  </si>
  <si>
    <t>Stock Option 1 [Member]</t>
  </si>
  <si>
    <t>Grant Date</t>
  </si>
  <si>
    <t>Jul. 1,
		2011</t>
  </si>
  <si>
    <t>Expiration Date</t>
  </si>
  <si>
    <t>Jul. 1,
		2016</t>
  </si>
  <si>
    <t>Stock Option 2 [Member]</t>
  </si>
  <si>
    <t>Jul. 12,
		2012</t>
  </si>
  <si>
    <t>Jul. 13,
		2016</t>
  </si>
  <si>
    <t>Stock Option 3 [Member]</t>
  </si>
  <si>
    <t>Oct. 24,
		2011</t>
  </si>
  <si>
    <t>Oct. 24,
		2016</t>
  </si>
  <si>
    <t>Stock Option 4 [Member]</t>
  </si>
  <si>
    <t>Dec. 1,
		2011</t>
  </si>
  <si>
    <t>Dec. 1,
		2016</t>
  </si>
  <si>
    <t>Stock Option 5 [Member]</t>
  </si>
  <si>
    <t>Mar. 7,
		2012</t>
  </si>
  <si>
    <t>Mar. 4,
		2017</t>
  </si>
  <si>
    <t>Stock Option 6 [Member]</t>
  </si>
  <si>
    <t>May 23,
		2012</t>
  </si>
  <si>
    <t>May 23,
		2017</t>
  </si>
  <si>
    <t>Stock Option 7 [Member]</t>
  </si>
  <si>
    <t>Feb. 27,
		2013</t>
  </si>
  <si>
    <t>Feb. 27,
		2018</t>
  </si>
  <si>
    <t>Stock Option 8 [Member]</t>
  </si>
  <si>
    <t>Jul. 9,
		2013</t>
  </si>
  <si>
    <t>Jul. 9,
		2018</t>
  </si>
  <si>
    <t>Stock Option 9 [Member]</t>
  </si>
  <si>
    <t>Sep. 19,
		2013</t>
  </si>
  <si>
    <t>Jul. 19,
		2018</t>
  </si>
  <si>
    <t>Stock Option 10 [Member]</t>
  </si>
  <si>
    <t>Oct. 9,
		2013</t>
  </si>
  <si>
    <t>Oct. 9,
		2018</t>
  </si>
  <si>
    <t>Stock Option 11 [Member]</t>
  </si>
  <si>
    <t>Jan. 10,
		2014</t>
  </si>
  <si>
    <t>Jan. 10,
		2019</t>
  </si>
  <si>
    <t>Stock Option 12 [Member]</t>
  </si>
  <si>
    <t>Jul. 3,
		2014</t>
  </si>
  <si>
    <t>Jul. 3,
		2019</t>
  </si>
  <si>
    <t>Stock Option 13 [Member]</t>
  </si>
  <si>
    <t>Feb. 26,
		2015</t>
  </si>
  <si>
    <t>Feb. 26,
		2020</t>
  </si>
  <si>
    <t>Stock Option 14 [Member]</t>
  </si>
  <si>
    <t>Dec. 22,
		2015</t>
  </si>
  <si>
    <t>Dec. 22,
		2020</t>
  </si>
  <si>
    <t>Note 8 - Stock Options - Stock Option Activity (Details) - $ / shares</t>
  </si>
  <si>
    <t>Beginning Balance, Outstanding, Weighted-Average Exercise Price (in dollars per share)</t>
  </si>
  <si>
    <t>Granted, Weighted-Average Exercise Price (in dollars per share)</t>
  </si>
  <si>
    <t>Granted, Number of Stock Options (in shares)</t>
  </si>
  <si>
    <t>Exercised, Weighted-Average Exercise Price (in dollars per share)</t>
  </si>
  <si>
    <t>Exercised, Number of Stock Options (in shares)</t>
  </si>
  <si>
    <t>Expired, Weighted-Average Exercise Price (in dollars per share)</t>
  </si>
  <si>
    <t>Expired, Number of Stock Options (in shares)</t>
  </si>
  <si>
    <t>Ending Balance, Outstanding, Weighted-Average Exercise Price (in dollars per share)</t>
  </si>
  <si>
    <t>Note 9 - Warrants (Details Textual)</t>
  </si>
  <si>
    <t>1 Months Ended</t>
  </si>
  <si>
    <t>Jan. 31, 2014CAD / shares</t>
  </si>
  <si>
    <t>Mar. 31, 2017$ / sharesshares</t>
  </si>
  <si>
    <t>Jun. 30, 2015$ / sharesshares</t>
  </si>
  <si>
    <t>Class of Warrant or Right, Outstanding | shares</t>
  </si>
  <si>
    <t>Warrant Term</t>
  </si>
  <si>
    <t>1 year 3 days</t>
  </si>
  <si>
    <t>Class of Warrant or Right, Exercise Price of Warrants or Rights Issued | (per share)</t>
  </si>
  <si>
    <t>Note 9 - Warrants - Warrants Outstanding (Details) - $ / shares</t>
  </si>
  <si>
    <t>Beginning Outstanding (in shares)</t>
  </si>
  <si>
    <t>Warrant 1 [Member]</t>
  </si>
  <si>
    <t>Issued Date</t>
  </si>
  <si>
    <t>Sep. 26,
		2014</t>
  </si>
  <si>
    <t>Sep. 26,
		2016</t>
  </si>
  <si>
    <t>Warrant 2 [Member]</t>
  </si>
  <si>
    <t>Nov. 15,
		2012</t>
  </si>
  <si>
    <t>Nov. 15,
		2016</t>
  </si>
  <si>
    <t>Warrant 3 [Member]</t>
  </si>
  <si>
    <t>Dec. 30,
		2014</t>
  </si>
  <si>
    <t>Dec. 30,
		2016</t>
  </si>
  <si>
    <t>Warrant 4 [Member]</t>
  </si>
  <si>
    <t>Jan. 14,
		2014</t>
  </si>
  <si>
    <t>Jan. 14,
		2017</t>
  </si>
  <si>
    <t>[2]</t>
  </si>
  <si>
    <t>Warrant 5 [Member]</t>
  </si>
  <si>
    <t>Jan. 31,
		2014</t>
  </si>
  <si>
    <t>Jan. 31,
		2017</t>
  </si>
  <si>
    <t>Warrant 6 [Member]</t>
  </si>
  <si>
    <t>Oct. 7,
		2015</t>
  </si>
  <si>
    <t>Oct. 6,
		2017</t>
  </si>
  <si>
    <t>Warrant 7 [Member]</t>
  </si>
  <si>
    <t>Jul. 31,
		2015</t>
  </si>
  <si>
    <t>May 4,
		2018</t>
  </si>
  <si>
    <t>Warrant 8 [Member]</t>
  </si>
  <si>
    <t>Feb. 4,
		2016</t>
  </si>
  <si>
    <t>Feb. 4,
		2018</t>
  </si>
  <si>
    <t>Warrant 9 [Member]</t>
  </si>
  <si>
    <t>Apr. 11,
		2016</t>
  </si>
  <si>
    <t>Apr. 11,
		2018</t>
  </si>
  <si>
    <t>Warrant 10 [Member]</t>
  </si>
  <si>
    <t>Jun. 23,
		2014</t>
  </si>
  <si>
    <t>Apr. 15,
		2019</t>
  </si>
  <si>
    <t>These warrants were issued at a $0.18 CAD exercise price.</t>
  </si>
  <si>
    <t>Note 9 - Warrants - Warrants Activity (Details)</t>
  </si>
  <si>
    <t>Beginning Balance, Outstanding, Weighted-Average Exercise Price (in dollars per share) | $ / shares</t>
  </si>
  <si>
    <t>Beginning Balance, Outstanding, Number of Warrants (in shares)</t>
  </si>
  <si>
    <t>Issued, Weighted-Average Exercise Price (in dollars per share) | (per share)</t>
  </si>
  <si>
    <t>Issued, Number of Warrants (in shares)</t>
  </si>
  <si>
    <t>Exercised, Weighted-Average Exercise Price (in dollars per share) | $ / shares</t>
  </si>
  <si>
    <t>Exercised, Number of Warrants (in shares)</t>
  </si>
  <si>
    <t>Expired, Weighted-Average Exercise Price (in dollars per share) | $ / shares</t>
  </si>
  <si>
    <t>Expired, Number of Warrants (in shares)</t>
  </si>
  <si>
    <t>Ending Balance, Outstanding, Weighted-Average Exercise Price (in dollars per share) | $ / shares</t>
  </si>
  <si>
    <t>Ending Balance, Outstanding, Number of Warrants (in shares)</t>
  </si>
  <si>
    <t>Note 10 - Warrant Liability (Details Textual) - USD ($)</t>
  </si>
  <si>
    <t>Fair Value Adjustment of Warrants</t>
  </si>
  <si>
    <t>Note 10 - Warrant Liability - Assumption for Fair Value of Warrant (Details) - USD ($)</t>
  </si>
  <si>
    <t>Opening balance, derivative warrant liability</t>
  </si>
  <si>
    <t>Gain on change in fair value of derivative warrant liability</t>
  </si>
  <si>
    <t>Ending balance, derivative warrant liability</t>
  </si>
  <si>
    <t>Warrant [Member]</t>
  </si>
  <si>
    <t>Exercise price (in dollars per share)</t>
  </si>
  <si>
    <t>Risk free rate</t>
  </si>
  <si>
    <t>0.73%</t>
  </si>
  <si>
    <t>0.50%</t>
  </si>
  <si>
    <t>Expected volatility</t>
  </si>
  <si>
    <t>81.00%</t>
  </si>
  <si>
    <t>88.00%</t>
  </si>
  <si>
    <t>Expected dividend yield</t>
  </si>
  <si>
    <t>Expected life (in years) (Year)</t>
  </si>
  <si>
    <t>200 days</t>
  </si>
  <si>
    <t>Note 11 - Loss Per Share (Details Textual) - shares</t>
  </si>
  <si>
    <t>Antidilutive Securities Excluded from Computation of Earnings Per Share, Amount</t>
  </si>
  <si>
    <t>Note 12 - Segmented Reporting (Details Textual) $ in Thousands</t>
  </si>
  <si>
    <t>Mar. 31, 2017USD ($)</t>
  </si>
  <si>
    <t>Number of Operating Segments</t>
  </si>
  <si>
    <t>Note 12 - Segmented Reporting - Segmented Information by Geographic Region (Details) - USD ($)</t>
  </si>
  <si>
    <t>Mineral Exploration Expense</t>
  </si>
  <si>
    <t>Cash and Equivalents</t>
  </si>
  <si>
    <t>MADAGASCAR</t>
  </si>
  <si>
    <t>CANADA</t>
  </si>
  <si>
    <t>Note 13 - Contingency Provision and Legal Settlement (Details Textual)</t>
  </si>
  <si>
    <t>Jul. 30, 2016USD ($)</t>
  </si>
  <si>
    <t>Jul. 30, 2016CAD</t>
  </si>
  <si>
    <t>Jun. 30, 2014shares</t>
  </si>
  <si>
    <t>Jun. 30, 2016USD ($)</t>
  </si>
  <si>
    <t>Dec. 31, 2014USD ($)</t>
  </si>
  <si>
    <t>Number of Flow-through Shares Issued to Eligible Canadian Taxpayer Subscribers | shares</t>
  </si>
  <si>
    <t>Contingency Provision</t>
  </si>
  <si>
    <t>Litigation Case with Former Chief Financial Officer [Member]</t>
  </si>
  <si>
    <t>Litigation Settlement, Amount Awarded to Other Party</t>
  </si>
  <si>
    <t>Contractual Commitments to Incur Eligible Canadian Exploration Expenditures [Member]</t>
  </si>
  <si>
    <t>Other Commitment</t>
  </si>
  <si>
    <t>Taxes Paid Related to Revised Estimated of CEE Renunciation Shortfal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2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099571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75439</v>
      </c>
      <c r="C3" s="7" t="n">
        <v>544813</v>
      </c>
    </row>
    <row r="4" spans="1:3">
      <c r="A4" s="4" t="s">
        <v>33</v>
      </c>
      <c r="B4" s="5" t="n">
        <v>25722</v>
      </c>
      <c r="C4" s="5" t="n">
        <v>13955</v>
      </c>
    </row>
    <row r="5" spans="1:3">
      <c r="A5" s="4" t="s">
        <v>34</v>
      </c>
      <c r="B5" s="5" t="n">
        <v>49541</v>
      </c>
      <c r="C5" s="5" t="n">
        <v>11545</v>
      </c>
    </row>
    <row r="6" spans="1:3">
      <c r="A6" s="4" t="s">
        <v>35</v>
      </c>
      <c r="B6" s="5" t="n">
        <v>2750702</v>
      </c>
      <c r="C6" s="5" t="n">
        <v>570313</v>
      </c>
    </row>
    <row r="7" spans="1:3">
      <c r="A7" s="4" t="s">
        <v>36</v>
      </c>
      <c r="B7" s="5" t="n">
        <v>26285</v>
      </c>
      <c r="C7" s="5" t="n">
        <v>21911</v>
      </c>
    </row>
    <row r="8" spans="1:3">
      <c r="A8" s="4" t="s">
        <v>37</v>
      </c>
      <c r="B8" s="5" t="n">
        <v>2776987</v>
      </c>
      <c r="C8" s="5" t="n">
        <v>592224</v>
      </c>
    </row>
    <row r="9" spans="1:3">
      <c r="A9" s="3" t="s">
        <v>38</v>
      </c>
    </row>
    <row r="10" spans="1:3">
      <c r="A10" s="4" t="s">
        <v>39</v>
      </c>
      <c r="B10" s="5" t="n">
        <v>192991</v>
      </c>
      <c r="C10" s="5" t="n">
        <v>215391</v>
      </c>
    </row>
    <row r="11" spans="1:3">
      <c r="A11" s="4" t="s">
        <v>40</v>
      </c>
      <c r="B11" s="5" t="n">
        <v>22392</v>
      </c>
      <c r="C11" s="5" t="n">
        <v>24743</v>
      </c>
    </row>
    <row r="12" spans="1:3">
      <c r="A12" s="4" t="s">
        <v>41</v>
      </c>
      <c r="B12" s="5" t="n">
        <v>178241</v>
      </c>
      <c r="C12" s="5" t="n">
        <v>182742</v>
      </c>
    </row>
    <row r="13" spans="1:3">
      <c r="A13" s="4" t="s">
        <v>42</v>
      </c>
      <c r="B13" s="4" t="s">
        <v>43</v>
      </c>
      <c r="C13" s="5" t="n">
        <v>111049</v>
      </c>
    </row>
    <row r="14" spans="1:3">
      <c r="A14" s="4" t="s">
        <v>44</v>
      </c>
      <c r="B14" s="5" t="n">
        <v>393624</v>
      </c>
      <c r="C14" s="5" t="n">
        <v>533925</v>
      </c>
    </row>
    <row r="15" spans="1:3">
      <c r="A15" s="3" t="s">
        <v>45</v>
      </c>
    </row>
    <row r="16" spans="1:3">
      <c r="A16" s="4" t="s">
        <v>46</v>
      </c>
      <c r="B16" s="5" t="n">
        <v>460996</v>
      </c>
      <c r="C16" s="5" t="n">
        <v>364932</v>
      </c>
    </row>
    <row r="17" spans="1:3">
      <c r="A17" s="4" t="s">
        <v>47</v>
      </c>
      <c r="B17" s="5" t="n">
        <v>98365264</v>
      </c>
      <c r="C17" s="5" t="n">
        <v>93654114</v>
      </c>
    </row>
    <row r="18" spans="1:3">
      <c r="A18" s="4" t="s">
        <v>48</v>
      </c>
      <c r="B18" s="5" t="n">
        <v>-96442897</v>
      </c>
      <c r="C18" s="5" t="n">
        <v>-93960747</v>
      </c>
    </row>
    <row r="19" spans="1:3">
      <c r="A19" s="4" t="s">
        <v>49</v>
      </c>
      <c r="B19" s="5" t="n">
        <v>2383363</v>
      </c>
      <c r="C19" s="5" t="n">
        <v>58299</v>
      </c>
    </row>
    <row r="20" spans="1:3">
      <c r="A20" s="4" t="s">
        <v>50</v>
      </c>
      <c r="B20" s="7" t="n">
        <v>2776987</v>
      </c>
      <c r="C20" s="7" t="n">
        <v>592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8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7</v>
      </c>
      <c r="B1" s="2" t="s">
        <v>2</v>
      </c>
      <c r="C1" s="2" t="s">
        <v>30</v>
      </c>
    </row>
    <row r="2" spans="1:3">
      <c r="A2" s="4" t="s">
        <v>208</v>
      </c>
      <c r="B2" s="7" t="n">
        <v>-96442897</v>
      </c>
      <c r="C2" s="7" t="n">
        <v>-939607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209</v>
      </c>
      <c r="B1" s="2" t="s">
        <v>57</v>
      </c>
      <c r="E1" s="2" t="s">
        <v>1</v>
      </c>
    </row>
    <row r="2" spans="1:6">
      <c r="B2" s="2" t="s">
        <v>2</v>
      </c>
      <c r="C2" s="2" t="s">
        <v>30</v>
      </c>
      <c r="D2" s="2" t="s">
        <v>58</v>
      </c>
      <c r="E2" s="2" t="s">
        <v>2</v>
      </c>
      <c r="F2" s="2" t="s">
        <v>58</v>
      </c>
    </row>
    <row r="3" spans="1:6">
      <c r="A3" s="4" t="s">
        <v>83</v>
      </c>
      <c r="B3" s="7" t="n">
        <v>0</v>
      </c>
      <c r="C3" s="7" t="n">
        <v>11001</v>
      </c>
      <c r="D3" s="7" t="n">
        <v>11001</v>
      </c>
      <c r="E3" s="7" t="n">
        <v>21911</v>
      </c>
      <c r="F3" s="7" t="n">
        <v>45601</v>
      </c>
    </row>
    <row r="4" spans="1:6">
      <c r="A4" s="4" t="s">
        <v>210</v>
      </c>
      <c r="B4" s="7" t="n">
        <v>26285</v>
      </c>
      <c r="D4" s="7" t="n">
        <v>0</v>
      </c>
      <c r="E4" s="7" t="n">
        <v>26285</v>
      </c>
      <c r="F4" s="4" t="s">
        <v>43</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211</v>
      </c>
      <c r="B1" s="2" t="s">
        <v>57</v>
      </c>
      <c r="E1" s="2" t="s">
        <v>1</v>
      </c>
    </row>
    <row r="2" spans="1:6">
      <c r="B2" s="2" t="s">
        <v>2</v>
      </c>
      <c r="C2" s="2" t="s">
        <v>30</v>
      </c>
      <c r="D2" s="2" t="s">
        <v>58</v>
      </c>
      <c r="E2" s="2" t="s">
        <v>2</v>
      </c>
      <c r="F2" s="2" t="s">
        <v>58</v>
      </c>
    </row>
    <row r="3" spans="1:6">
      <c r="A3" s="4" t="s">
        <v>212</v>
      </c>
      <c r="C3" s="7" t="n">
        <v>195561</v>
      </c>
      <c r="E3" s="7" t="n">
        <v>195561</v>
      </c>
      <c r="F3" s="7" t="n">
        <v>195561</v>
      </c>
    </row>
    <row r="4" spans="1:6">
      <c r="A4" s="4" t="s">
        <v>213</v>
      </c>
      <c r="C4" s="5" t="n">
        <v>162649</v>
      </c>
      <c r="E4" s="5" t="n">
        <v>173650</v>
      </c>
      <c r="F4" s="5" t="n">
        <v>117048</v>
      </c>
    </row>
    <row r="5" spans="1:6">
      <c r="A5" s="4" t="s">
        <v>214</v>
      </c>
      <c r="C5" s="5" t="n">
        <v>32912</v>
      </c>
      <c r="E5" s="5" t="n">
        <v>21911</v>
      </c>
      <c r="F5" s="5" t="n">
        <v>78513</v>
      </c>
    </row>
    <row r="6" spans="1:6">
      <c r="A6" s="4" t="s">
        <v>83</v>
      </c>
      <c r="B6" s="7" t="n">
        <v>0</v>
      </c>
      <c r="C6" s="5" t="n">
        <v>11001</v>
      </c>
      <c r="D6" s="7" t="n">
        <v>11001</v>
      </c>
      <c r="E6" s="5" t="n">
        <v>21911</v>
      </c>
      <c r="F6" s="5" t="n">
        <v>45601</v>
      </c>
    </row>
    <row r="7" spans="1:6">
      <c r="A7" s="4" t="s">
        <v>215</v>
      </c>
      <c r="B7" s="5" t="n">
        <v>0</v>
      </c>
      <c r="C7" s="5" t="n">
        <v>-11001</v>
      </c>
      <c r="D7" s="5" t="n">
        <v>-11001</v>
      </c>
      <c r="E7" s="5" t="n">
        <v>-21911</v>
      </c>
      <c r="F7" s="5" t="n">
        <v>-45601</v>
      </c>
    </row>
    <row r="8" spans="1:6">
      <c r="A8" s="4" t="s">
        <v>216</v>
      </c>
      <c r="B8" s="5" t="n">
        <v>26285</v>
      </c>
      <c r="C8" s="5" t="n">
        <v>195561</v>
      </c>
      <c r="D8" s="5" t="n">
        <v>195561</v>
      </c>
      <c r="E8" s="5" t="n">
        <v>26285</v>
      </c>
      <c r="F8" s="5" t="n">
        <v>195561</v>
      </c>
    </row>
    <row r="9" spans="1:6">
      <c r="A9" s="4" t="s">
        <v>217</v>
      </c>
      <c r="B9" s="4" t="s">
        <v>43</v>
      </c>
      <c r="C9" s="5" t="n">
        <v>173650</v>
      </c>
      <c r="D9" s="5" t="n">
        <v>162649</v>
      </c>
      <c r="E9" s="4" t="s">
        <v>43</v>
      </c>
      <c r="F9" s="5" t="n">
        <v>162649</v>
      </c>
    </row>
    <row r="10" spans="1:6">
      <c r="A10" s="4" t="s">
        <v>218</v>
      </c>
      <c r="B10" s="7" t="n">
        <v>26285</v>
      </c>
      <c r="C10" s="7" t="n">
        <v>21911</v>
      </c>
      <c r="D10" s="7" t="n">
        <v>32912</v>
      </c>
      <c r="E10" s="5" t="n">
        <v>26285</v>
      </c>
      <c r="F10" s="7" t="n">
        <v>32912</v>
      </c>
    </row>
    <row r="11" spans="1:6">
      <c r="A11" s="4" t="s">
        <v>219</v>
      </c>
      <c r="E11" s="5" t="n">
        <v>-195561</v>
      </c>
    </row>
    <row r="12" spans="1:6">
      <c r="A12" s="4" t="s">
        <v>220</v>
      </c>
      <c r="E12" s="5" t="n">
        <v>-195561</v>
      </c>
    </row>
    <row r="13" spans="1:6">
      <c r="A13" s="4" t="s">
        <v>221</v>
      </c>
      <c r="E13" s="7" t="n">
        <v>26285</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51"/>
    <col customWidth="1" max="3" min="3" width="22"/>
    <col customWidth="1" max="4" min="4" width="37"/>
    <col customWidth="1" max="5" min="5" width="23"/>
    <col customWidth="1" max="6" min="6" width="27"/>
    <col customWidth="1" max="7" min="7" width="21"/>
    <col customWidth="1" max="8" min="8" width="37"/>
    <col customWidth="1" max="9" min="9" width="30"/>
    <col customWidth="1" max="10" min="10" width="4"/>
    <col customWidth="1" max="11" min="11" width="27"/>
    <col customWidth="1" max="12" min="12" width="21"/>
    <col customWidth="1" max="13" min="13" width="24"/>
    <col customWidth="1" max="14" min="14" width="4"/>
    <col customWidth="1" max="15" min="15" width="13"/>
    <col customWidth="1" max="16" min="16" width="16"/>
    <col customWidth="1" max="17" min="17" width="27"/>
    <col customWidth="1" max="18" min="18" width="23"/>
  </cols>
  <sheetData>
    <row r="1" spans="1:18">
      <c r="A1" s="1" t="s">
        <v>222</v>
      </c>
      <c r="B1" s="2" t="s">
        <v>223</v>
      </c>
      <c r="C1" s="2" t="s">
        <v>224</v>
      </c>
      <c r="D1" s="2" t="s">
        <v>225</v>
      </c>
      <c r="E1" s="2" t="s">
        <v>226</v>
      </c>
      <c r="F1" s="2" t="s">
        <v>227</v>
      </c>
      <c r="G1" s="2" t="s">
        <v>228</v>
      </c>
      <c r="H1" s="2" t="s">
        <v>229</v>
      </c>
      <c r="I1" s="2" t="s">
        <v>230</v>
      </c>
      <c r="K1" s="2" t="s">
        <v>231</v>
      </c>
      <c r="L1" s="2" t="s">
        <v>232</v>
      </c>
      <c r="M1" s="2" t="s">
        <v>233</v>
      </c>
      <c r="N1" s="2" t="s">
        <v>234</v>
      </c>
      <c r="O1" s="2" t="s">
        <v>235</v>
      </c>
      <c r="P1" s="2" t="s">
        <v>236</v>
      </c>
      <c r="Q1" s="2" t="s">
        <v>237</v>
      </c>
      <c r="R1" s="2" t="s">
        <v>238</v>
      </c>
    </row>
    <row r="2" spans="1:18">
      <c r="A2" s="4" t="s">
        <v>239</v>
      </c>
      <c r="H2" s="7" t="n">
        <v>5177885</v>
      </c>
    </row>
    <row r="3" spans="1:18">
      <c r="A3" s="4" t="s">
        <v>240</v>
      </c>
      <c r="H3" s="4" t="s">
        <v>43</v>
      </c>
      <c r="I3" s="5" t="n">
        <v>27021256</v>
      </c>
    </row>
    <row r="4" spans="1:18">
      <c r="A4" s="4" t="s">
        <v>241</v>
      </c>
      <c r="H4" s="9" t="n">
        <v>0.11</v>
      </c>
      <c r="I4" s="9" t="n">
        <v>0.13</v>
      </c>
      <c r="J4" s="4" t="s">
        <v>234</v>
      </c>
      <c r="M4" s="9" t="n">
        <v>0.1</v>
      </c>
    </row>
    <row r="5" spans="1:18">
      <c r="A5" s="4" t="s">
        <v>242</v>
      </c>
    </row>
    <row r="6" spans="1:18">
      <c r="A6" s="4" t="s">
        <v>243</v>
      </c>
      <c r="D6" s="4" t="s">
        <v>244</v>
      </c>
      <c r="E6" s="4" t="s">
        <v>244</v>
      </c>
      <c r="F6" s="4" t="s">
        <v>245</v>
      </c>
    </row>
    <row r="7" spans="1:18">
      <c r="A7" s="4" t="s">
        <v>246</v>
      </c>
      <c r="B7" s="7" t="n">
        <v>546000</v>
      </c>
      <c r="C7" s="10" t="n">
        <v>700000</v>
      </c>
      <c r="D7" s="7" t="n">
        <v>364480</v>
      </c>
      <c r="E7" s="10" t="n">
        <v>400000</v>
      </c>
      <c r="F7" s="7" t="n">
        <v>2261690</v>
      </c>
    </row>
    <row r="8" spans="1:18">
      <c r="A8" s="4" t="s">
        <v>247</v>
      </c>
      <c r="B8" s="5" t="n">
        <v>1000000</v>
      </c>
      <c r="C8" s="5" t="n">
        <v>1000000</v>
      </c>
      <c r="D8" s="5" t="n">
        <v>2500000</v>
      </c>
      <c r="E8" s="5" t="n">
        <v>2500000</v>
      </c>
      <c r="F8" s="5" t="n">
        <v>7500000</v>
      </c>
    </row>
    <row r="9" spans="1:18">
      <c r="A9" s="4" t="s">
        <v>239</v>
      </c>
      <c r="B9" s="7" t="n">
        <v>100000</v>
      </c>
      <c r="D9" s="7" t="n">
        <v>325000</v>
      </c>
      <c r="F9" s="7" t="n">
        <v>1350000</v>
      </c>
    </row>
    <row r="10" spans="1:18">
      <c r="A10" s="4" t="s">
        <v>240</v>
      </c>
      <c r="D10" s="5" t="n">
        <v>3500000</v>
      </c>
      <c r="E10" s="5" t="n">
        <v>3500000</v>
      </c>
    </row>
    <row r="11" spans="1:18">
      <c r="A11" s="4" t="s">
        <v>248</v>
      </c>
      <c r="D11" s="7" t="n">
        <v>320950</v>
      </c>
    </row>
    <row r="12" spans="1:18">
      <c r="A12" s="4" t="s">
        <v>241</v>
      </c>
      <c r="D12" s="9" t="n">
        <v>0.14</v>
      </c>
    </row>
    <row r="13" spans="1:18">
      <c r="A13" s="4" t="s">
        <v>249</v>
      </c>
      <c r="B13" s="4" t="s">
        <v>250</v>
      </c>
      <c r="P13" s="4" t="s">
        <v>250</v>
      </c>
    </row>
    <row r="14" spans="1:18">
      <c r="A14" s="4" t="s">
        <v>251</v>
      </c>
      <c r="B14" s="7" t="n">
        <v>720900</v>
      </c>
      <c r="P14" s="10" t="n">
        <v>1000000</v>
      </c>
    </row>
    <row r="15" spans="1:18">
      <c r="A15" s="4" t="s">
        <v>252</v>
      </c>
      <c r="B15" s="4" t="s">
        <v>253</v>
      </c>
      <c r="C15" s="4" t="s">
        <v>253</v>
      </c>
    </row>
    <row r="16" spans="1:18">
      <c r="A16" s="4" t="s">
        <v>254</v>
      </c>
    </row>
    <row r="17" spans="1:18">
      <c r="A17" s="4" t="s">
        <v>243</v>
      </c>
      <c r="G17" s="4" t="s">
        <v>244</v>
      </c>
      <c r="K17" s="4" t="s">
        <v>245</v>
      </c>
    </row>
    <row r="18" spans="1:18">
      <c r="A18" s="4" t="s">
        <v>255</v>
      </c>
      <c r="F18" s="4" t="s">
        <v>256</v>
      </c>
      <c r="O18" s="4" t="s">
        <v>256</v>
      </c>
    </row>
    <row r="19" spans="1:18">
      <c r="A19" s="4" t="s">
        <v>246</v>
      </c>
      <c r="G19" s="7" t="n">
        <v>100000</v>
      </c>
      <c r="K19" s="7" t="n">
        <v>765000</v>
      </c>
    </row>
    <row r="20" spans="1:18">
      <c r="A20" s="4" t="s">
        <v>247</v>
      </c>
      <c r="K20" s="5" t="n">
        <v>2500000</v>
      </c>
    </row>
    <row r="21" spans="1:18">
      <c r="A21" s="4" t="s">
        <v>240</v>
      </c>
      <c r="K21" s="5" t="n">
        <v>1000000</v>
      </c>
    </row>
    <row r="22" spans="1:18">
      <c r="A22" s="4" t="s">
        <v>249</v>
      </c>
      <c r="G22" s="4" t="s">
        <v>257</v>
      </c>
    </row>
    <row r="23" spans="1:18">
      <c r="A23" s="4" t="s">
        <v>258</v>
      </c>
      <c r="G23" s="7" t="n">
        <v>500000</v>
      </c>
    </row>
    <row r="24" spans="1:18">
      <c r="A24" s="4" t="s">
        <v>259</v>
      </c>
      <c r="G24" s="7" t="n">
        <v>1000000</v>
      </c>
    </row>
    <row r="25" spans="1:18">
      <c r="A25" s="4" t="s">
        <v>260</v>
      </c>
      <c r="D25" s="4" t="s">
        <v>245</v>
      </c>
      <c r="E25" s="4" t="s">
        <v>245</v>
      </c>
    </row>
    <row r="26" spans="1:18">
      <c r="A26" s="4" t="s">
        <v>261</v>
      </c>
    </row>
    <row r="27" spans="1:18">
      <c r="A27" s="4" t="s">
        <v>243</v>
      </c>
      <c r="L27" s="4" t="s">
        <v>256</v>
      </c>
    </row>
    <row r="28" spans="1:18">
      <c r="A28" s="4" t="s">
        <v>249</v>
      </c>
      <c r="L28" s="4" t="s">
        <v>257</v>
      </c>
    </row>
    <row r="29" spans="1:18">
      <c r="A29" s="4" t="s">
        <v>262</v>
      </c>
      <c r="L29" s="5" t="n">
        <v>369</v>
      </c>
    </row>
    <row r="30" spans="1:18">
      <c r="A30" s="4" t="s">
        <v>263</v>
      </c>
      <c r="L30" s="4" t="s">
        <v>264</v>
      </c>
    </row>
    <row r="31" spans="1:18">
      <c r="A31" s="4" t="s">
        <v>265</v>
      </c>
      <c r="L31" s="7" t="n">
        <v>200000</v>
      </c>
    </row>
    <row r="32" spans="1:18">
      <c r="A32" s="4" t="s">
        <v>266</v>
      </c>
      <c r="L32" s="7" t="n">
        <v>100000</v>
      </c>
    </row>
    <row r="33" spans="1:18">
      <c r="A33" s="4" t="s">
        <v>267</v>
      </c>
    </row>
    <row r="34" spans="1:18">
      <c r="A34" s="4" t="s">
        <v>268</v>
      </c>
      <c r="Q34" s="4" t="s">
        <v>269</v>
      </c>
      <c r="R34" s="4" t="s">
        <v>269</v>
      </c>
    </row>
    <row r="35" spans="1:18">
      <c r="A35" s="4" t="s">
        <v>270</v>
      </c>
      <c r="Q35" s="7" t="n">
        <v>36045</v>
      </c>
      <c r="R35" s="10" t="n">
        <v>50000</v>
      </c>
    </row>
    <row r="36" spans="1:18">
      <c r="A36" s="4" t="s">
        <v>271</v>
      </c>
      <c r="Q36" s="7" t="n">
        <v>360450</v>
      </c>
      <c r="R36" s="10" t="n">
        <v>500000</v>
      </c>
    </row>
    <row r="37" spans="1:18">
      <c r="A37" s="4" t="s">
        <v>272</v>
      </c>
      <c r="Q37" s="5" t="n">
        <v>20000000</v>
      </c>
      <c r="R37" s="5" t="n">
        <v>20000000</v>
      </c>
    </row>
    <row r="38" spans="1:18"/>
    <row r="39" spans="1:18">
      <c r="A39" s="4" t="s">
        <v>234</v>
      </c>
      <c r="B39" s="4" t="s">
        <v>273</v>
      </c>
    </row>
  </sheetData>
  <mergeCells count="39">
    <mergeCell ref="I1:J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A38:R38"/>
    <mergeCell ref="B39:R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5" t="n">
        <v>650000000</v>
      </c>
      <c r="C2" s="5" t="n">
        <v>650000000</v>
      </c>
    </row>
    <row r="3" spans="1:3">
      <c r="A3" s="4" t="s">
        <v>53</v>
      </c>
      <c r="B3" s="8" t="n">
        <v>0.001</v>
      </c>
      <c r="C3" s="8" t="n">
        <v>0.001</v>
      </c>
    </row>
    <row r="4" spans="1:3">
      <c r="A4" s="4" t="s">
        <v>54</v>
      </c>
      <c r="B4" s="5" t="n">
        <v>460995711</v>
      </c>
      <c r="C4" s="5" t="n">
        <v>364931425</v>
      </c>
    </row>
    <row r="5" spans="1:3">
      <c r="A5" s="4" t="s">
        <v>55</v>
      </c>
      <c r="B5" s="5" t="n">
        <v>460995711</v>
      </c>
      <c r="C5" s="5" t="n">
        <v>364931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4</v>
      </c>
      <c r="B1" s="2" t="s">
        <v>57</v>
      </c>
      <c r="D1" s="2" t="s">
        <v>1</v>
      </c>
      <c r="F1" s="2" t="s">
        <v>275</v>
      </c>
    </row>
    <row r="2" spans="1:6">
      <c r="B2" s="2" t="s">
        <v>2</v>
      </c>
      <c r="C2" s="2" t="s">
        <v>58</v>
      </c>
      <c r="D2" s="2" t="s">
        <v>2</v>
      </c>
      <c r="E2" s="2" t="s">
        <v>58</v>
      </c>
      <c r="F2" s="2" t="s">
        <v>30</v>
      </c>
    </row>
    <row r="3" spans="1:6">
      <c r="A3" s="4" t="s">
        <v>276</v>
      </c>
      <c r="B3" s="7" t="n">
        <v>138746</v>
      </c>
      <c r="C3" s="7" t="n">
        <v>12100</v>
      </c>
      <c r="D3" s="7" t="n">
        <v>359312</v>
      </c>
      <c r="E3" s="7" t="n">
        <v>231992</v>
      </c>
    </row>
    <row r="4" spans="1:6">
      <c r="A4" s="4" t="s">
        <v>277</v>
      </c>
      <c r="D4" s="4" t="s">
        <v>43</v>
      </c>
      <c r="F4" s="5" t="n">
        <v>8500000</v>
      </c>
    </row>
    <row r="5" spans="1:6">
      <c r="A5" s="4" t="s">
        <v>278</v>
      </c>
    </row>
    <row r="6" spans="1:6">
      <c r="A6" s="4" t="s">
        <v>279</v>
      </c>
      <c r="D6" s="7" t="n">
        <v>441444</v>
      </c>
      <c r="E6" s="7" t="n">
        <v>388104</v>
      </c>
    </row>
    <row r="7" spans="1:6">
      <c r="A7" s="4" t="s">
        <v>277</v>
      </c>
      <c r="D7" s="5" t="n">
        <v>0</v>
      </c>
      <c r="E7" s="5" t="n">
        <v>7900000</v>
      </c>
    </row>
    <row r="8" spans="1:6">
      <c r="A8" s="4" t="s">
        <v>280</v>
      </c>
      <c r="B8" s="5" t="n">
        <v>16400</v>
      </c>
      <c r="D8" s="7" t="n">
        <v>16400</v>
      </c>
      <c r="F8" s="7" t="n">
        <v>42000</v>
      </c>
    </row>
    <row r="9" spans="1:6">
      <c r="A9" s="4" t="s">
        <v>281</v>
      </c>
      <c r="B9" s="7" t="n">
        <v>26276</v>
      </c>
      <c r="D9" s="5" t="n">
        <v>26276</v>
      </c>
      <c r="F9" s="7" t="n">
        <v>0</v>
      </c>
    </row>
    <row r="10" spans="1:6">
      <c r="A10" s="4" t="s">
        <v>282</v>
      </c>
    </row>
    <row r="11" spans="1:6">
      <c r="A11" s="4" t="s">
        <v>276</v>
      </c>
      <c r="D11" s="7" t="n">
        <v>0</v>
      </c>
      <c r="E11" s="7" t="n">
        <v>682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27"/>
    <col customWidth="1" max="3" min="3" width="35"/>
    <col customWidth="1" max="4" min="4" width="37"/>
    <col customWidth="1" max="5" min="5" width="21"/>
    <col customWidth="1" max="6" min="6" width="24"/>
    <col customWidth="1" max="7" min="7" width="30"/>
  </cols>
  <sheetData>
    <row r="1" spans="1:7">
      <c r="A1" s="1" t="s">
        <v>283</v>
      </c>
      <c r="B1" s="2" t="s">
        <v>284</v>
      </c>
      <c r="C1" s="2" t="s">
        <v>285</v>
      </c>
      <c r="D1" s="2" t="s">
        <v>229</v>
      </c>
      <c r="E1" s="2" t="s">
        <v>286</v>
      </c>
      <c r="F1" s="2" t="s">
        <v>287</v>
      </c>
      <c r="G1" s="2" t="s">
        <v>230</v>
      </c>
    </row>
    <row r="2" spans="1:7">
      <c r="A2" s="4" t="s">
        <v>288</v>
      </c>
      <c r="D2" s="5" t="n">
        <v>650000000</v>
      </c>
      <c r="G2" s="5" t="n">
        <v>650000000</v>
      </c>
    </row>
    <row r="3" spans="1:7">
      <c r="A3" s="4" t="s">
        <v>289</v>
      </c>
      <c r="D3" s="8" t="n">
        <v>0.001</v>
      </c>
      <c r="G3" s="8" t="n">
        <v>0.001</v>
      </c>
    </row>
    <row r="4" spans="1:7">
      <c r="A4" s="4" t="s">
        <v>290</v>
      </c>
      <c r="D4" s="5" t="n">
        <v>460995711</v>
      </c>
      <c r="G4" s="5" t="n">
        <v>364931425</v>
      </c>
    </row>
    <row r="5" spans="1:7">
      <c r="A5" s="4" t="s">
        <v>291</v>
      </c>
      <c r="D5" s="7" t="n">
        <v>5177885</v>
      </c>
      <c r="E5" s="7" t="n">
        <v>859650</v>
      </c>
    </row>
    <row r="6" spans="1:7">
      <c r="A6" s="4" t="s">
        <v>292</v>
      </c>
      <c r="D6" s="7" t="n">
        <v>370671</v>
      </c>
      <c r="E6" s="7" t="n">
        <v>31942</v>
      </c>
    </row>
    <row r="7" spans="1:7">
      <c r="A7" s="4" t="s">
        <v>293</v>
      </c>
      <c r="D7" s="5" t="n">
        <v>460995711</v>
      </c>
      <c r="G7" s="5" t="n">
        <v>364931425</v>
      </c>
    </row>
    <row r="8" spans="1:7">
      <c r="A8" s="4" t="s">
        <v>294</v>
      </c>
    </row>
    <row r="9" spans="1:7">
      <c r="A9" s="4" t="s">
        <v>295</v>
      </c>
      <c r="B9" s="5" t="n">
        <v>96064286</v>
      </c>
      <c r="C9" s="5" t="n">
        <v>96064286</v>
      </c>
    </row>
    <row r="10" spans="1:7">
      <c r="A10" s="4" t="s">
        <v>296</v>
      </c>
      <c r="C10" s="11" t="n">
        <v>0.07000000000000001</v>
      </c>
      <c r="F10" s="9" t="n">
        <v>0.05</v>
      </c>
    </row>
    <row r="11" spans="1:7">
      <c r="A11" s="4" t="s">
        <v>297</v>
      </c>
      <c r="B11" s="7" t="n">
        <v>5177885</v>
      </c>
      <c r="C11" s="10" t="n">
        <v>6724500</v>
      </c>
    </row>
    <row r="12" spans="1:7">
      <c r="A12" s="4" t="s">
        <v>292</v>
      </c>
      <c r="B12" s="7" t="n">
        <v>3706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98</v>
      </c>
      <c r="B1" s="2" t="s">
        <v>1</v>
      </c>
    </row>
    <row r="2" spans="1:4">
      <c r="B2" s="2" t="s">
        <v>2</v>
      </c>
      <c r="C2" s="2" t="s">
        <v>30</v>
      </c>
      <c r="D2" s="2" t="s">
        <v>299</v>
      </c>
    </row>
    <row r="3" spans="1:4">
      <c r="A3" s="4" t="s">
        <v>300</v>
      </c>
      <c r="B3" s="5" t="n">
        <v>25960000</v>
      </c>
      <c r="C3" s="5" t="n">
        <v>41965000</v>
      </c>
      <c r="D3" s="5" t="n">
        <v>35365000</v>
      </c>
    </row>
    <row r="4" spans="1:4">
      <c r="A4" s="4" t="s">
        <v>301</v>
      </c>
      <c r="B4" s="9" t="n">
        <v>0.14</v>
      </c>
      <c r="C4" s="9" t="n">
        <v>0.18</v>
      </c>
      <c r="D4" s="9" t="n">
        <v>0.22</v>
      </c>
    </row>
    <row r="5" spans="1:4">
      <c r="A5" s="4" t="s">
        <v>302</v>
      </c>
    </row>
    <row r="6" spans="1:4">
      <c r="A6" s="4" t="s">
        <v>303</v>
      </c>
      <c r="B6" s="5" t="n">
        <v>43000000</v>
      </c>
    </row>
    <row r="7" spans="1:4">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v>
      </c>
      <c r="D2" s="2" t="s">
        <v>299</v>
      </c>
    </row>
    <row r="3" spans="1:4">
      <c r="A3" s="4" t="s">
        <v>307</v>
      </c>
      <c r="B3" s="9" t="n">
        <v>0.14</v>
      </c>
      <c r="C3" s="9" t="n">
        <v>0.18</v>
      </c>
      <c r="D3" s="9" t="n">
        <v>0.22</v>
      </c>
    </row>
    <row r="4" spans="1:4">
      <c r="A4" s="4" t="s">
        <v>308</v>
      </c>
      <c r="B4" s="5" t="n">
        <v>41965000</v>
      </c>
    </row>
    <row r="5" spans="1:4">
      <c r="A5" s="4" t="s">
        <v>309</v>
      </c>
      <c r="B5" s="5" t="n">
        <v>25960000</v>
      </c>
    </row>
    <row r="6" spans="1:4">
      <c r="A6" s="4" t="s">
        <v>310</v>
      </c>
    </row>
    <row r="7" spans="1:4">
      <c r="A7" s="4" t="s">
        <v>311</v>
      </c>
      <c r="B7" s="4" t="s">
        <v>312</v>
      </c>
    </row>
    <row r="8" spans="1:4">
      <c r="A8" s="4" t="s">
        <v>313</v>
      </c>
      <c r="B8" s="4" t="s">
        <v>314</v>
      </c>
    </row>
    <row r="9" spans="1:4">
      <c r="A9" s="4" t="s">
        <v>307</v>
      </c>
      <c r="B9" s="9" t="n">
        <v>0.3</v>
      </c>
    </row>
    <row r="10" spans="1:4">
      <c r="A10" s="4" t="s">
        <v>308</v>
      </c>
      <c r="B10" s="5" t="n">
        <v>3300000</v>
      </c>
    </row>
    <row r="11" spans="1:4">
      <c r="A11" s="4" t="s">
        <v>309</v>
      </c>
      <c r="B11" s="4" t="s">
        <v>43</v>
      </c>
    </row>
    <row r="12" spans="1:4">
      <c r="A12" s="4" t="s">
        <v>315</v>
      </c>
    </row>
    <row r="13" spans="1:4">
      <c r="A13" s="4" t="s">
        <v>311</v>
      </c>
      <c r="B13" s="4" t="s">
        <v>316</v>
      </c>
    </row>
    <row r="14" spans="1:4">
      <c r="A14" s="4" t="s">
        <v>313</v>
      </c>
      <c r="B14" s="4" t="s">
        <v>317</v>
      </c>
    </row>
    <row r="15" spans="1:4">
      <c r="A15" s="4" t="s">
        <v>307</v>
      </c>
      <c r="B15" s="9" t="n">
        <v>0.29</v>
      </c>
    </row>
    <row r="16" spans="1:4">
      <c r="A16" s="4" t="s">
        <v>308</v>
      </c>
      <c r="B16" s="5" t="n">
        <v>1650000</v>
      </c>
    </row>
    <row r="17" spans="1:4">
      <c r="A17" s="4" t="s">
        <v>309</v>
      </c>
      <c r="B17" s="4" t="s">
        <v>43</v>
      </c>
    </row>
    <row r="18" spans="1:4">
      <c r="A18" s="4" t="s">
        <v>318</v>
      </c>
    </row>
    <row r="19" spans="1:4">
      <c r="A19" s="4" t="s">
        <v>311</v>
      </c>
      <c r="B19" s="4" t="s">
        <v>319</v>
      </c>
    </row>
    <row r="20" spans="1:4">
      <c r="A20" s="4" t="s">
        <v>313</v>
      </c>
      <c r="B20" s="4" t="s">
        <v>320</v>
      </c>
    </row>
    <row r="21" spans="1:4">
      <c r="A21" s="4" t="s">
        <v>307</v>
      </c>
      <c r="B21" s="9" t="n">
        <v>0.2</v>
      </c>
    </row>
    <row r="22" spans="1:4">
      <c r="A22" s="4" t="s">
        <v>308</v>
      </c>
      <c r="B22" s="5" t="n">
        <v>1640000</v>
      </c>
    </row>
    <row r="23" spans="1:4">
      <c r="A23" s="4" t="s">
        <v>309</v>
      </c>
      <c r="B23" s="4" t="s">
        <v>43</v>
      </c>
    </row>
    <row r="24" spans="1:4">
      <c r="A24" s="4" t="s">
        <v>321</v>
      </c>
    </row>
    <row r="25" spans="1:4">
      <c r="A25" s="4" t="s">
        <v>311</v>
      </c>
      <c r="B25" s="4" t="s">
        <v>322</v>
      </c>
    </row>
    <row r="26" spans="1:4">
      <c r="A26" s="4" t="s">
        <v>313</v>
      </c>
      <c r="B26" s="4" t="s">
        <v>323</v>
      </c>
    </row>
    <row r="27" spans="1:4">
      <c r="A27" s="4" t="s">
        <v>307</v>
      </c>
      <c r="B27" s="9" t="n">
        <v>0.21</v>
      </c>
    </row>
    <row r="28" spans="1:4">
      <c r="A28" s="4" t="s">
        <v>308</v>
      </c>
      <c r="B28" s="5" t="n">
        <v>1785000</v>
      </c>
    </row>
    <row r="29" spans="1:4">
      <c r="A29" s="4" t="s">
        <v>309</v>
      </c>
      <c r="B29" s="4" t="s">
        <v>43</v>
      </c>
    </row>
    <row r="30" spans="1:4">
      <c r="A30" s="4" t="s">
        <v>324</v>
      </c>
    </row>
    <row r="31" spans="1:4">
      <c r="A31" s="4" t="s">
        <v>311</v>
      </c>
      <c r="B31" s="4" t="s">
        <v>325</v>
      </c>
    </row>
    <row r="32" spans="1:4">
      <c r="A32" s="4" t="s">
        <v>313</v>
      </c>
      <c r="B32" s="4" t="s">
        <v>326</v>
      </c>
    </row>
    <row r="33" spans="1:4">
      <c r="A33" s="4" t="s">
        <v>307</v>
      </c>
      <c r="B33" s="9" t="n">
        <v>0.28</v>
      </c>
    </row>
    <row r="34" spans="1:4">
      <c r="A34" s="4" t="s">
        <v>308</v>
      </c>
      <c r="B34" s="5" t="n">
        <v>4900000</v>
      </c>
    </row>
    <row r="35" spans="1:4">
      <c r="A35" s="4" t="s">
        <v>309</v>
      </c>
      <c r="B35" s="4" t="s">
        <v>43</v>
      </c>
    </row>
    <row r="36" spans="1:4">
      <c r="A36" s="4" t="s">
        <v>327</v>
      </c>
    </row>
    <row r="37" spans="1:4">
      <c r="A37" s="4" t="s">
        <v>311</v>
      </c>
      <c r="B37" s="4" t="s">
        <v>328</v>
      </c>
    </row>
    <row r="38" spans="1:4">
      <c r="A38" s="4" t="s">
        <v>313</v>
      </c>
      <c r="B38" s="4" t="s">
        <v>329</v>
      </c>
    </row>
    <row r="39" spans="1:4">
      <c r="A39" s="4" t="s">
        <v>307</v>
      </c>
      <c r="B39" s="9" t="n">
        <v>0.23</v>
      </c>
    </row>
    <row r="40" spans="1:4">
      <c r="A40" s="4" t="s">
        <v>308</v>
      </c>
      <c r="B40" s="5" t="n">
        <v>180000</v>
      </c>
    </row>
    <row r="41" spans="1:4">
      <c r="A41" s="4" t="s">
        <v>309</v>
      </c>
      <c r="B41" s="5" t="n">
        <v>180000</v>
      </c>
    </row>
    <row r="42" spans="1:4">
      <c r="A42" s="4" t="s">
        <v>330</v>
      </c>
    </row>
    <row r="43" spans="1:4">
      <c r="A43" s="4" t="s">
        <v>311</v>
      </c>
      <c r="B43" s="4" t="s">
        <v>331</v>
      </c>
    </row>
    <row r="44" spans="1:4">
      <c r="A44" s="4" t="s">
        <v>313</v>
      </c>
      <c r="B44" s="4" t="s">
        <v>332</v>
      </c>
    </row>
    <row r="45" spans="1:4">
      <c r="A45" s="4" t="s">
        <v>307</v>
      </c>
      <c r="B45" s="9" t="n">
        <v>0.21</v>
      </c>
    </row>
    <row r="46" spans="1:4">
      <c r="A46" s="4" t="s">
        <v>308</v>
      </c>
      <c r="B46" s="5" t="n">
        <v>4900000</v>
      </c>
    </row>
    <row r="47" spans="1:4">
      <c r="A47" s="4" t="s">
        <v>309</v>
      </c>
      <c r="B47" s="5" t="n">
        <v>4000000</v>
      </c>
    </row>
    <row r="48" spans="1:4">
      <c r="A48" s="4" t="s">
        <v>333</v>
      </c>
    </row>
    <row r="49" spans="1:4">
      <c r="A49" s="4" t="s">
        <v>311</v>
      </c>
      <c r="B49" s="4" t="s">
        <v>334</v>
      </c>
    </row>
    <row r="50" spans="1:4">
      <c r="A50" s="4" t="s">
        <v>313</v>
      </c>
      <c r="B50" s="4" t="s">
        <v>335</v>
      </c>
    </row>
    <row r="51" spans="1:4">
      <c r="A51" s="4" t="s">
        <v>307</v>
      </c>
      <c r="B51" s="9" t="n">
        <v>0.11</v>
      </c>
    </row>
    <row r="52" spans="1:4">
      <c r="A52" s="4" t="s">
        <v>308</v>
      </c>
      <c r="B52" s="5" t="n">
        <v>1080000</v>
      </c>
    </row>
    <row r="53" spans="1:4">
      <c r="A53" s="4" t="s">
        <v>309</v>
      </c>
      <c r="B53" s="5" t="n">
        <v>905000</v>
      </c>
    </row>
    <row r="54" spans="1:4">
      <c r="A54" s="4" t="s">
        <v>336</v>
      </c>
    </row>
    <row r="55" spans="1:4">
      <c r="A55" s="4" t="s">
        <v>311</v>
      </c>
      <c r="B55" s="4" t="s">
        <v>337</v>
      </c>
    </row>
    <row r="56" spans="1:4">
      <c r="A56" s="4" t="s">
        <v>313</v>
      </c>
      <c r="B56" s="4" t="s">
        <v>338</v>
      </c>
    </row>
    <row r="57" spans="1:4">
      <c r="A57" s="4" t="s">
        <v>307</v>
      </c>
      <c r="B57" s="9" t="n">
        <v>0.15</v>
      </c>
    </row>
    <row r="58" spans="1:4">
      <c r="A58" s="4" t="s">
        <v>308</v>
      </c>
      <c r="B58" s="5" t="n">
        <v>675000</v>
      </c>
    </row>
    <row r="59" spans="1:4">
      <c r="A59" s="4" t="s">
        <v>309</v>
      </c>
      <c r="B59" s="5" t="n">
        <v>450000</v>
      </c>
    </row>
    <row r="60" spans="1:4">
      <c r="A60" s="4" t="s">
        <v>339</v>
      </c>
    </row>
    <row r="61" spans="1:4">
      <c r="A61" s="4" t="s">
        <v>311</v>
      </c>
      <c r="B61" s="4" t="s">
        <v>340</v>
      </c>
    </row>
    <row r="62" spans="1:4">
      <c r="A62" s="4" t="s">
        <v>313</v>
      </c>
      <c r="B62" s="4" t="s">
        <v>341</v>
      </c>
    </row>
    <row r="63" spans="1:4">
      <c r="A63" s="4" t="s">
        <v>307</v>
      </c>
      <c r="B63" s="9" t="n">
        <v>0.13</v>
      </c>
    </row>
    <row r="64" spans="1:4">
      <c r="A64" s="4" t="s">
        <v>308</v>
      </c>
      <c r="B64" s="5" t="n">
        <v>250000</v>
      </c>
    </row>
    <row r="65" spans="1:4">
      <c r="A65" s="4" t="s">
        <v>309</v>
      </c>
      <c r="B65" s="5" t="n">
        <v>250000</v>
      </c>
    </row>
    <row r="66" spans="1:4">
      <c r="A66" s="4" t="s">
        <v>342</v>
      </c>
    </row>
    <row r="67" spans="1:4">
      <c r="A67" s="4" t="s">
        <v>311</v>
      </c>
      <c r="B67" s="4" t="s">
        <v>343</v>
      </c>
    </row>
    <row r="68" spans="1:4">
      <c r="A68" s="4" t="s">
        <v>313</v>
      </c>
      <c r="B68" s="4" t="s">
        <v>344</v>
      </c>
    </row>
    <row r="69" spans="1:4">
      <c r="A69" s="4" t="s">
        <v>307</v>
      </c>
      <c r="B69" s="9" t="n">
        <v>0.18</v>
      </c>
    </row>
    <row r="70" spans="1:4">
      <c r="A70" s="4" t="s">
        <v>308</v>
      </c>
      <c r="B70" s="5" t="n">
        <v>4400000</v>
      </c>
    </row>
    <row r="71" spans="1:4">
      <c r="A71" s="4" t="s">
        <v>309</v>
      </c>
      <c r="B71" s="5" t="n">
        <v>4275000</v>
      </c>
    </row>
    <row r="72" spans="1:4">
      <c r="A72" s="4" t="s">
        <v>345</v>
      </c>
    </row>
    <row r="73" spans="1:4">
      <c r="A73" s="4" t="s">
        <v>311</v>
      </c>
      <c r="B73" s="4" t="s">
        <v>346</v>
      </c>
    </row>
    <row r="74" spans="1:4">
      <c r="A74" s="4" t="s">
        <v>313</v>
      </c>
      <c r="B74" s="4" t="s">
        <v>347</v>
      </c>
    </row>
    <row r="75" spans="1:4">
      <c r="A75" s="4" t="s">
        <v>307</v>
      </c>
      <c r="B75" s="9" t="n">
        <v>0.15</v>
      </c>
    </row>
    <row r="76" spans="1:4">
      <c r="A76" s="4" t="s">
        <v>308</v>
      </c>
      <c r="B76" s="5" t="n">
        <v>4275000</v>
      </c>
    </row>
    <row r="77" spans="1:4">
      <c r="A77" s="4" t="s">
        <v>309</v>
      </c>
      <c r="B77" s="5" t="n">
        <v>3000000</v>
      </c>
    </row>
    <row r="78" spans="1:4">
      <c r="A78" s="4" t="s">
        <v>348</v>
      </c>
    </row>
    <row r="79" spans="1:4">
      <c r="A79" s="4" t="s">
        <v>311</v>
      </c>
      <c r="B79" s="4" t="s">
        <v>349</v>
      </c>
    </row>
    <row r="80" spans="1:4">
      <c r="A80" s="4" t="s">
        <v>313</v>
      </c>
      <c r="B80" s="4" t="s">
        <v>350</v>
      </c>
    </row>
    <row r="81" spans="1:4">
      <c r="A81" s="4" t="s">
        <v>307</v>
      </c>
      <c r="B81" s="9" t="n">
        <v>0.2</v>
      </c>
    </row>
    <row r="82" spans="1:4">
      <c r="A82" s="4" t="s">
        <v>308</v>
      </c>
      <c r="B82" s="5" t="n">
        <v>4430000</v>
      </c>
    </row>
    <row r="83" spans="1:4">
      <c r="A83" s="4" t="s">
        <v>309</v>
      </c>
      <c r="B83" s="5" t="n">
        <v>4400000</v>
      </c>
    </row>
    <row r="84" spans="1:4">
      <c r="A84" s="4" t="s">
        <v>351</v>
      </c>
    </row>
    <row r="85" spans="1:4">
      <c r="A85" s="4" t="s">
        <v>311</v>
      </c>
      <c r="B85" s="4" t="s">
        <v>352</v>
      </c>
    </row>
    <row r="86" spans="1:4">
      <c r="A86" s="4" t="s">
        <v>313</v>
      </c>
      <c r="B86" s="4" t="s">
        <v>353</v>
      </c>
    </row>
    <row r="87" spans="1:4">
      <c r="A87" s="4" t="s">
        <v>307</v>
      </c>
      <c r="B87" s="9" t="n">
        <v>0.06</v>
      </c>
    </row>
    <row r="88" spans="1:4">
      <c r="A88" s="4" t="s">
        <v>308</v>
      </c>
      <c r="B88" s="5" t="n">
        <v>8500000</v>
      </c>
    </row>
    <row r="89" spans="1:4">
      <c r="A89" s="4" t="s">
        <v>309</v>
      </c>
      <c r="B89" s="5" t="n">
        <v>8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275</v>
      </c>
    </row>
    <row r="2" spans="1:3">
      <c r="B2" s="2" t="s">
        <v>2</v>
      </c>
      <c r="C2" s="2" t="s">
        <v>30</v>
      </c>
    </row>
    <row r="3" spans="1:3">
      <c r="A3" s="4" t="s">
        <v>355</v>
      </c>
      <c r="B3" s="9" t="n">
        <v>0.18</v>
      </c>
      <c r="C3" s="9" t="n">
        <v>0.22</v>
      </c>
    </row>
    <row r="4" spans="1:3">
      <c r="A4" s="4" t="s">
        <v>308</v>
      </c>
      <c r="B4" s="5" t="n">
        <v>41965000</v>
      </c>
      <c r="C4" s="5" t="n">
        <v>35365000</v>
      </c>
    </row>
    <row r="5" spans="1:3">
      <c r="A5" s="4" t="s">
        <v>356</v>
      </c>
      <c r="B5" s="4" t="s">
        <v>43</v>
      </c>
      <c r="C5" s="9" t="n">
        <v>0.06</v>
      </c>
    </row>
    <row r="6" spans="1:3">
      <c r="A6" s="4" t="s">
        <v>357</v>
      </c>
      <c r="B6" s="4" t="s">
        <v>43</v>
      </c>
      <c r="C6" s="5" t="n">
        <v>8500000</v>
      </c>
    </row>
    <row r="7" spans="1:3">
      <c r="A7" s="4" t="s">
        <v>358</v>
      </c>
      <c r="B7" s="4" t="s">
        <v>43</v>
      </c>
      <c r="C7" s="4" t="s">
        <v>43</v>
      </c>
    </row>
    <row r="8" spans="1:3">
      <c r="A8" s="4" t="s">
        <v>359</v>
      </c>
      <c r="B8" s="4" t="s">
        <v>43</v>
      </c>
      <c r="C8" s="4" t="s">
        <v>43</v>
      </c>
    </row>
    <row r="9" spans="1:3">
      <c r="A9" s="4" t="s">
        <v>360</v>
      </c>
      <c r="B9" s="9" t="n">
        <v>0.25</v>
      </c>
      <c r="C9" s="9" t="n">
        <v>0.23</v>
      </c>
    </row>
    <row r="10" spans="1:3">
      <c r="A10" s="4" t="s">
        <v>361</v>
      </c>
      <c r="B10" s="5" t="n">
        <v>-16005000</v>
      </c>
      <c r="C10" s="5" t="n">
        <v>-1900000</v>
      </c>
    </row>
    <row r="11" spans="1:3">
      <c r="A11" s="4" t="s">
        <v>362</v>
      </c>
      <c r="B11" s="9" t="n">
        <v>0.14</v>
      </c>
      <c r="C11" s="9" t="n">
        <v>0.18</v>
      </c>
    </row>
    <row r="12" spans="1:3">
      <c r="A12" s="4" t="s">
        <v>309</v>
      </c>
      <c r="B12" s="5" t="n">
        <v>25960000</v>
      </c>
      <c r="C12" s="5" t="n">
        <v>4196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51"/>
    <col customWidth="1" max="3" min="3" width="30"/>
    <col customWidth="1" max="4" min="4" width="30"/>
    <col customWidth="1" max="5" min="5" width="30"/>
    <col customWidth="1" max="6" min="6" width="4"/>
    <col customWidth="1" max="7" min="7" width="30"/>
    <col customWidth="1" max="8" min="8" width="4"/>
  </cols>
  <sheetData>
    <row r="1" spans="1:8">
      <c r="A1" s="1" t="s">
        <v>363</v>
      </c>
      <c r="B1" s="2" t="s">
        <v>364</v>
      </c>
      <c r="C1" s="2" t="s">
        <v>57</v>
      </c>
      <c r="D1" s="2" t="s">
        <v>1</v>
      </c>
      <c r="E1" s="2" t="s">
        <v>275</v>
      </c>
    </row>
    <row r="2" spans="1:8">
      <c r="B2" s="2" t="s">
        <v>365</v>
      </c>
      <c r="C2" s="2" t="s">
        <v>366</v>
      </c>
      <c r="D2" s="2" t="s">
        <v>366</v>
      </c>
      <c r="E2" s="2" t="s">
        <v>230</v>
      </c>
      <c r="G2" s="2" t="s">
        <v>367</v>
      </c>
    </row>
    <row r="3" spans="1:8">
      <c r="A3" s="4" t="s">
        <v>368</v>
      </c>
      <c r="C3" s="5" t="n">
        <v>30521256</v>
      </c>
      <c r="D3" s="5" t="n">
        <v>30521256</v>
      </c>
      <c r="E3" s="5" t="n">
        <v>65242431</v>
      </c>
      <c r="G3" s="5" t="n">
        <v>63618917</v>
      </c>
    </row>
    <row r="4" spans="1:8">
      <c r="A4" s="4" t="s">
        <v>241</v>
      </c>
      <c r="C4" s="9" t="n">
        <v>0.11</v>
      </c>
      <c r="D4" s="9" t="n">
        <v>0.11</v>
      </c>
      <c r="E4" s="9" t="n">
        <v>0.13</v>
      </c>
      <c r="F4" s="4" t="s">
        <v>234</v>
      </c>
      <c r="G4" s="9" t="n">
        <v>0.1</v>
      </c>
      <c r="H4" s="4" t="s">
        <v>234</v>
      </c>
    </row>
    <row r="5" spans="1:8">
      <c r="A5" s="4" t="s">
        <v>369</v>
      </c>
      <c r="C5" s="4" t="s">
        <v>370</v>
      </c>
    </row>
    <row r="6" spans="1:8">
      <c r="A6" s="4" t="s">
        <v>371</v>
      </c>
      <c r="B6" s="11" t="n">
        <v>0.18</v>
      </c>
      <c r="D6" s="4" t="s">
        <v>43</v>
      </c>
      <c r="E6" s="9" t="n">
        <v>0.11</v>
      </c>
    </row>
    <row r="7" spans="1:8"/>
    <row r="8" spans="1:8">
      <c r="A8" s="4" t="s">
        <v>234</v>
      </c>
      <c r="B8" s="4" t="s">
        <v>273</v>
      </c>
    </row>
  </sheetData>
  <mergeCells count="7">
    <mergeCell ref="A1:A2"/>
    <mergeCell ref="E1:F1"/>
    <mergeCell ref="G1:H1"/>
    <mergeCell ref="E2:F2"/>
    <mergeCell ref="G2:H2"/>
    <mergeCell ref="A7:H7"/>
    <mergeCell ref="B8:H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4"/>
    <col customWidth="1" max="2" min="2" width="58"/>
    <col customWidth="1" max="3" min="3" width="16"/>
    <col customWidth="1" max="4" min="4" width="14"/>
    <col customWidth="1" max="5" min="5" width="4"/>
    <col customWidth="1" max="6" min="6" width="14"/>
    <col customWidth="1" max="7" min="7" width="4"/>
  </cols>
  <sheetData>
    <row r="1" spans="1:7">
      <c r="A1" s="1" t="s">
        <v>372</v>
      </c>
      <c r="C1" s="2" t="s">
        <v>1</v>
      </c>
    </row>
    <row r="2" spans="1:7">
      <c r="C2" s="2" t="s">
        <v>2</v>
      </c>
      <c r="D2" s="2" t="s">
        <v>30</v>
      </c>
      <c r="F2" s="2" t="s">
        <v>299</v>
      </c>
    </row>
    <row r="3" spans="1:7">
      <c r="A3" s="4" t="s">
        <v>307</v>
      </c>
      <c r="C3" s="9" t="n">
        <v>0.11</v>
      </c>
      <c r="D3" s="9" t="n">
        <v>0.13</v>
      </c>
      <c r="E3" s="4" t="s">
        <v>234</v>
      </c>
      <c r="F3" s="9" t="n">
        <v>0.1</v>
      </c>
      <c r="G3" s="4" t="s">
        <v>234</v>
      </c>
    </row>
    <row r="4" spans="1:7">
      <c r="A4" s="4" t="s">
        <v>373</v>
      </c>
      <c r="C4" s="5" t="n">
        <v>30521256</v>
      </c>
      <c r="D4" s="5" t="n">
        <v>65242431</v>
      </c>
      <c r="F4" s="5" t="n">
        <v>63618917</v>
      </c>
    </row>
    <row r="5" spans="1:7">
      <c r="A5" s="4" t="s">
        <v>374</v>
      </c>
    </row>
    <row r="6" spans="1:7">
      <c r="A6" s="4" t="s">
        <v>375</v>
      </c>
      <c r="C6" s="4" t="s">
        <v>376</v>
      </c>
    </row>
    <row r="7" spans="1:7">
      <c r="A7" s="4" t="s">
        <v>313</v>
      </c>
      <c r="C7" s="4" t="s">
        <v>377</v>
      </c>
    </row>
    <row r="8" spans="1:7">
      <c r="A8" s="4" t="s">
        <v>307</v>
      </c>
      <c r="C8" s="9" t="n">
        <v>0.14</v>
      </c>
    </row>
    <row r="9" spans="1:7">
      <c r="A9" s="4" t="s">
        <v>373</v>
      </c>
      <c r="C9" s="4" t="s">
        <v>43</v>
      </c>
      <c r="D9" s="5" t="n">
        <v>1928571</v>
      </c>
    </row>
    <row r="10" spans="1:7">
      <c r="A10" s="4" t="s">
        <v>378</v>
      </c>
    </row>
    <row r="11" spans="1:7">
      <c r="A11" s="4" t="s">
        <v>375</v>
      </c>
      <c r="C11" s="4" t="s">
        <v>379</v>
      </c>
    </row>
    <row r="12" spans="1:7">
      <c r="A12" s="4" t="s">
        <v>313</v>
      </c>
      <c r="C12" s="4" t="s">
        <v>380</v>
      </c>
    </row>
    <row r="13" spans="1:7">
      <c r="A13" s="4" t="s">
        <v>307</v>
      </c>
      <c r="C13" s="9" t="n">
        <v>0.18</v>
      </c>
    </row>
    <row r="14" spans="1:7">
      <c r="A14" s="4" t="s">
        <v>373</v>
      </c>
      <c r="C14" s="4" t="s">
        <v>43</v>
      </c>
      <c r="D14" s="5" t="n">
        <v>2903571</v>
      </c>
    </row>
    <row r="15" spans="1:7">
      <c r="A15" s="4" t="s">
        <v>381</v>
      </c>
    </row>
    <row r="16" spans="1:7">
      <c r="A16" s="4" t="s">
        <v>375</v>
      </c>
      <c r="C16" s="4" t="s">
        <v>382</v>
      </c>
    </row>
    <row r="17" spans="1:7">
      <c r="A17" s="4" t="s">
        <v>313</v>
      </c>
      <c r="C17" s="4" t="s">
        <v>383</v>
      </c>
    </row>
    <row r="18" spans="1:7">
      <c r="A18" s="4" t="s">
        <v>307</v>
      </c>
      <c r="C18" s="9" t="n">
        <v>0.12</v>
      </c>
    </row>
    <row r="19" spans="1:7">
      <c r="A19" s="4" t="s">
        <v>373</v>
      </c>
      <c r="C19" s="4" t="s">
        <v>43</v>
      </c>
      <c r="D19" s="5" t="n">
        <v>147000</v>
      </c>
    </row>
    <row r="20" spans="1:7">
      <c r="A20" s="4" t="s">
        <v>384</v>
      </c>
    </row>
    <row r="21" spans="1:7">
      <c r="A21" s="4" t="s">
        <v>375</v>
      </c>
      <c r="C21" s="4" t="s">
        <v>385</v>
      </c>
    </row>
    <row r="22" spans="1:7">
      <c r="A22" s="4" t="s">
        <v>313</v>
      </c>
      <c r="C22" s="4" t="s">
        <v>386</v>
      </c>
    </row>
    <row r="23" spans="1:7">
      <c r="A23" s="4" t="s">
        <v>307</v>
      </c>
      <c r="B23" s="4" t="s">
        <v>387</v>
      </c>
      <c r="C23" s="9" t="n">
        <v>0.14</v>
      </c>
    </row>
    <row r="24" spans="1:7">
      <c r="A24" s="4" t="s">
        <v>373</v>
      </c>
      <c r="C24" s="4" t="s">
        <v>43</v>
      </c>
      <c r="D24" s="5" t="n">
        <v>29152033</v>
      </c>
    </row>
    <row r="25" spans="1:7">
      <c r="A25" s="4" t="s">
        <v>388</v>
      </c>
    </row>
    <row r="26" spans="1:7">
      <c r="A26" s="4" t="s">
        <v>375</v>
      </c>
      <c r="C26" s="4" t="s">
        <v>389</v>
      </c>
    </row>
    <row r="27" spans="1:7">
      <c r="A27" s="4" t="s">
        <v>313</v>
      </c>
      <c r="C27" s="4" t="s">
        <v>390</v>
      </c>
    </row>
    <row r="28" spans="1:7">
      <c r="A28" s="4" t="s">
        <v>307</v>
      </c>
      <c r="B28" s="4" t="s">
        <v>387</v>
      </c>
      <c r="C28" s="9" t="n">
        <v>0.14</v>
      </c>
    </row>
    <row r="29" spans="1:7">
      <c r="A29" s="4" t="s">
        <v>373</v>
      </c>
      <c r="C29" s="4" t="s">
        <v>43</v>
      </c>
      <c r="D29" s="5" t="n">
        <v>590000</v>
      </c>
    </row>
    <row r="30" spans="1:7">
      <c r="A30" s="4" t="s">
        <v>391</v>
      </c>
    </row>
    <row r="31" spans="1:7">
      <c r="A31" s="4" t="s">
        <v>375</v>
      </c>
      <c r="C31" s="4" t="s">
        <v>392</v>
      </c>
    </row>
    <row r="32" spans="1:7">
      <c r="A32" s="4" t="s">
        <v>313</v>
      </c>
      <c r="C32" s="4" t="s">
        <v>393</v>
      </c>
    </row>
    <row r="33" spans="1:7">
      <c r="A33" s="4" t="s">
        <v>307</v>
      </c>
      <c r="C33" s="9" t="n">
        <v>0.07000000000000001</v>
      </c>
    </row>
    <row r="34" spans="1:7">
      <c r="A34" s="4" t="s">
        <v>373</v>
      </c>
      <c r="C34" s="5" t="n">
        <v>7100000</v>
      </c>
      <c r="D34" s="5" t="n">
        <v>7100000</v>
      </c>
    </row>
    <row r="35" spans="1:7">
      <c r="A35" s="4" t="s">
        <v>394</v>
      </c>
    </row>
    <row r="36" spans="1:7">
      <c r="A36" s="4" t="s">
        <v>375</v>
      </c>
      <c r="C36" s="4" t="s">
        <v>395</v>
      </c>
    </row>
    <row r="37" spans="1:7">
      <c r="A37" s="4" t="s">
        <v>313</v>
      </c>
      <c r="C37" s="4" t="s">
        <v>396</v>
      </c>
    </row>
    <row r="38" spans="1:7">
      <c r="A38" s="4" t="s">
        <v>307</v>
      </c>
      <c r="C38" s="9" t="n">
        <v>0.14</v>
      </c>
    </row>
    <row r="39" spans="1:7">
      <c r="A39" s="4" t="s">
        <v>373</v>
      </c>
      <c r="C39" s="5" t="n">
        <v>10275499</v>
      </c>
      <c r="D39" s="5" t="n">
        <v>10275499</v>
      </c>
    </row>
    <row r="40" spans="1:7">
      <c r="A40" s="4" t="s">
        <v>397</v>
      </c>
    </row>
    <row r="41" spans="1:7">
      <c r="A41" s="4" t="s">
        <v>375</v>
      </c>
      <c r="C41" s="4" t="s">
        <v>398</v>
      </c>
    </row>
    <row r="42" spans="1:7">
      <c r="A42" s="4" t="s">
        <v>313</v>
      </c>
      <c r="C42" s="4" t="s">
        <v>399</v>
      </c>
    </row>
    <row r="43" spans="1:7">
      <c r="A43" s="4" t="s">
        <v>307</v>
      </c>
      <c r="C43" s="9" t="n">
        <v>0.11</v>
      </c>
    </row>
    <row r="44" spans="1:7">
      <c r="A44" s="4" t="s">
        <v>373</v>
      </c>
      <c r="C44" s="5" t="n">
        <v>6437900</v>
      </c>
      <c r="D44" s="5" t="n">
        <v>6437900</v>
      </c>
    </row>
    <row r="45" spans="1:7">
      <c r="A45" s="4" t="s">
        <v>400</v>
      </c>
    </row>
    <row r="46" spans="1:7">
      <c r="A46" s="4" t="s">
        <v>375</v>
      </c>
      <c r="C46" s="4" t="s">
        <v>401</v>
      </c>
    </row>
    <row r="47" spans="1:7">
      <c r="A47" s="4" t="s">
        <v>313</v>
      </c>
      <c r="C47" s="4" t="s">
        <v>402</v>
      </c>
    </row>
    <row r="48" spans="1:7">
      <c r="A48" s="4" t="s">
        <v>307</v>
      </c>
      <c r="C48" s="9" t="n">
        <v>0.11</v>
      </c>
    </row>
    <row r="49" spans="1:7">
      <c r="A49" s="4" t="s">
        <v>373</v>
      </c>
      <c r="C49" s="5" t="n">
        <v>3207857</v>
      </c>
      <c r="D49" s="5" t="n">
        <v>3207857</v>
      </c>
    </row>
    <row r="50" spans="1:7">
      <c r="A50" s="4" t="s">
        <v>403</v>
      </c>
    </row>
    <row r="51" spans="1:7">
      <c r="A51" s="4" t="s">
        <v>375</v>
      </c>
      <c r="C51" s="4" t="s">
        <v>404</v>
      </c>
    </row>
    <row r="52" spans="1:7">
      <c r="A52" s="4" t="s">
        <v>313</v>
      </c>
      <c r="C52" s="4" t="s">
        <v>405</v>
      </c>
    </row>
    <row r="53" spans="1:7">
      <c r="A53" s="4" t="s">
        <v>307</v>
      </c>
      <c r="C53" s="9" t="n">
        <v>0.14</v>
      </c>
    </row>
    <row r="54" spans="1:7">
      <c r="A54" s="4" t="s">
        <v>373</v>
      </c>
      <c r="C54" s="5" t="n">
        <v>3500000</v>
      </c>
      <c r="D54" s="5" t="n">
        <v>3500000</v>
      </c>
    </row>
    <row r="55" spans="1:7"/>
    <row r="56" spans="1:7">
      <c r="A56" s="4" t="s">
        <v>234</v>
      </c>
      <c r="B56" s="4" t="s">
        <v>273</v>
      </c>
    </row>
    <row r="57" spans="1:7">
      <c r="A57" s="4" t="s">
        <v>387</v>
      </c>
      <c r="B57" s="4" t="s">
        <v>406</v>
      </c>
    </row>
  </sheetData>
  <mergeCells count="8">
    <mergeCell ref="A1:B2"/>
    <mergeCell ref="D1:E1"/>
    <mergeCell ref="F1:G1"/>
    <mergeCell ref="D2:E2"/>
    <mergeCell ref="F2:G2"/>
    <mergeCell ref="A55:F55"/>
    <mergeCell ref="B56:F56"/>
    <mergeCell ref="B57:F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30"/>
    <col customWidth="1" max="5" min="5" width="30"/>
    <col customWidth="1" max="6" min="6" width="4"/>
  </cols>
  <sheetData>
    <row r="1" spans="1:6">
      <c r="A1" s="1" t="s">
        <v>407</v>
      </c>
      <c r="C1" s="2" t="s">
        <v>364</v>
      </c>
      <c r="D1" s="2" t="s">
        <v>1</v>
      </c>
      <c r="E1" s="2" t="s">
        <v>275</v>
      </c>
    </row>
    <row r="2" spans="1:6">
      <c r="C2" s="2" t="s">
        <v>365</v>
      </c>
      <c r="D2" s="2" t="s">
        <v>366</v>
      </c>
      <c r="E2" s="2" t="s">
        <v>230</v>
      </c>
    </row>
    <row r="3" spans="1:6">
      <c r="A3" s="4" t="s">
        <v>408</v>
      </c>
      <c r="B3" s="4" t="s">
        <v>234</v>
      </c>
      <c r="D3" s="9" t="n">
        <v>0.13</v>
      </c>
      <c r="E3" s="9" t="n">
        <v>0.1</v>
      </c>
    </row>
    <row r="4" spans="1:6">
      <c r="A4" s="4" t="s">
        <v>409</v>
      </c>
      <c r="D4" s="5" t="n">
        <v>65242431</v>
      </c>
      <c r="E4" s="5" t="n">
        <v>63618917</v>
      </c>
    </row>
    <row r="5" spans="1:6">
      <c r="A5" s="4" t="s">
        <v>410</v>
      </c>
      <c r="C5" s="11" t="n">
        <v>0.18</v>
      </c>
      <c r="D5" s="4" t="s">
        <v>43</v>
      </c>
      <c r="E5" s="9" t="n">
        <v>0.11</v>
      </c>
    </row>
    <row r="6" spans="1:6">
      <c r="A6" s="4" t="s">
        <v>411</v>
      </c>
      <c r="D6" s="4" t="s">
        <v>43</v>
      </c>
      <c r="E6" s="5" t="n">
        <v>27021256</v>
      </c>
    </row>
    <row r="7" spans="1:6">
      <c r="A7" s="4" t="s">
        <v>412</v>
      </c>
      <c r="D7" s="4" t="s">
        <v>43</v>
      </c>
      <c r="E7" s="4" t="s">
        <v>43</v>
      </c>
    </row>
    <row r="8" spans="1:6">
      <c r="A8" s="4" t="s">
        <v>413</v>
      </c>
      <c r="D8" s="4" t="s">
        <v>43</v>
      </c>
      <c r="E8" s="5" t="n">
        <v>-20550998</v>
      </c>
    </row>
    <row r="9" spans="1:6">
      <c r="A9" s="4" t="s">
        <v>414</v>
      </c>
      <c r="B9" s="4" t="s">
        <v>234</v>
      </c>
      <c r="D9" s="9" t="n">
        <v>0.14</v>
      </c>
      <c r="E9" s="9" t="n">
        <v>0.12</v>
      </c>
    </row>
    <row r="10" spans="1:6">
      <c r="A10" s="4" t="s">
        <v>415</v>
      </c>
      <c r="D10" s="5" t="n">
        <v>-34721175</v>
      </c>
      <c r="E10" s="5" t="n">
        <v>-4846744</v>
      </c>
    </row>
    <row r="11" spans="1:6">
      <c r="A11" s="4" t="s">
        <v>416</v>
      </c>
      <c r="D11" s="9" t="n">
        <v>0.11</v>
      </c>
      <c r="E11" s="9" t="n">
        <v>0.13</v>
      </c>
      <c r="F11" s="4" t="s">
        <v>234</v>
      </c>
    </row>
    <row r="12" spans="1:6">
      <c r="A12" s="4" t="s">
        <v>417</v>
      </c>
      <c r="D12" s="5" t="n">
        <v>30521256</v>
      </c>
      <c r="E12" s="5" t="n">
        <v>65242431</v>
      </c>
    </row>
    <row r="13" spans="1:6"/>
    <row r="14" spans="1:6">
      <c r="A14" s="4" t="s">
        <v>234</v>
      </c>
      <c r="B14" s="4" t="s">
        <v>273</v>
      </c>
    </row>
  </sheetData>
  <mergeCells count="5">
    <mergeCell ref="A1:B2"/>
    <mergeCell ref="E1:F1"/>
    <mergeCell ref="E2:F2"/>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18</v>
      </c>
      <c r="B1" s="2" t="s">
        <v>57</v>
      </c>
      <c r="D1" s="2" t="s">
        <v>1</v>
      </c>
      <c r="F1" s="2" t="s">
        <v>275</v>
      </c>
    </row>
    <row r="2" spans="1:6">
      <c r="B2" s="2" t="s">
        <v>2</v>
      </c>
      <c r="C2" s="2" t="s">
        <v>58</v>
      </c>
      <c r="D2" s="2" t="s">
        <v>2</v>
      </c>
      <c r="E2" s="2" t="s">
        <v>58</v>
      </c>
      <c r="F2" s="2" t="s">
        <v>30</v>
      </c>
    </row>
    <row r="3" spans="1:6">
      <c r="A3" s="4" t="s">
        <v>419</v>
      </c>
      <c r="B3" s="7" t="n">
        <v>0</v>
      </c>
      <c r="C3" s="7" t="n">
        <v>-650</v>
      </c>
      <c r="D3" s="7" t="n">
        <v>-111049</v>
      </c>
      <c r="E3" s="7" t="n">
        <v>-513760</v>
      </c>
      <c r="F3" s="7" t="n">
        <v>-7338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57</v>
      </c>
      <c r="D1" s="2" t="s">
        <v>1</v>
      </c>
      <c r="F1" s="2" t="s">
        <v>275</v>
      </c>
    </row>
    <row r="2" spans="1:6">
      <c r="B2" s="2" t="s">
        <v>2</v>
      </c>
      <c r="C2" s="2" t="s">
        <v>58</v>
      </c>
      <c r="D2" s="2" t="s">
        <v>2</v>
      </c>
      <c r="E2" s="2" t="s">
        <v>58</v>
      </c>
      <c r="F2" s="2" t="s">
        <v>30</v>
      </c>
    </row>
    <row r="3" spans="1:6">
      <c r="A3" s="4" t="s">
        <v>421</v>
      </c>
      <c r="D3" s="7" t="n">
        <v>111049</v>
      </c>
      <c r="E3" s="7" t="n">
        <v>844851</v>
      </c>
      <c r="F3" s="7" t="n">
        <v>844851</v>
      </c>
    </row>
    <row r="4" spans="1:6">
      <c r="A4" s="4" t="s">
        <v>422</v>
      </c>
      <c r="B4" s="7" t="n">
        <v>0</v>
      </c>
      <c r="C4" s="7" t="n">
        <v>-650</v>
      </c>
      <c r="D4" s="5" t="n">
        <v>-111049</v>
      </c>
      <c r="E4" s="7" t="n">
        <v>-513760</v>
      </c>
      <c r="F4" s="5" t="n">
        <v>-733802</v>
      </c>
    </row>
    <row r="5" spans="1:6">
      <c r="A5" s="4" t="s">
        <v>423</v>
      </c>
      <c r="B5" s="4" t="s">
        <v>43</v>
      </c>
      <c r="D5" s="4" t="s">
        <v>43</v>
      </c>
      <c r="F5" s="7" t="n">
        <v>111049</v>
      </c>
    </row>
    <row r="6" spans="1:6">
      <c r="A6" s="4" t="s">
        <v>424</v>
      </c>
    </row>
    <row r="7" spans="1:6">
      <c r="A7" s="4" t="s">
        <v>425</v>
      </c>
      <c r="B7" s="9" t="n">
        <v>0.13</v>
      </c>
      <c r="D7" s="9" t="n">
        <v>0.13</v>
      </c>
      <c r="F7" s="9" t="n">
        <v>0.14</v>
      </c>
    </row>
    <row r="8" spans="1:6">
      <c r="A8" s="4" t="s">
        <v>426</v>
      </c>
      <c r="D8" s="4" t="s">
        <v>427</v>
      </c>
      <c r="F8" s="4" t="s">
        <v>428</v>
      </c>
    </row>
    <row r="9" spans="1:6">
      <c r="A9" s="4" t="s">
        <v>429</v>
      </c>
      <c r="D9" s="4" t="s">
        <v>430</v>
      </c>
      <c r="F9" s="4" t="s">
        <v>431</v>
      </c>
    </row>
    <row r="10" spans="1:6">
      <c r="A10" s="4" t="s">
        <v>432</v>
      </c>
      <c r="D10" s="4" t="s">
        <v>43</v>
      </c>
      <c r="F10" s="4" t="s">
        <v>43</v>
      </c>
    </row>
    <row r="11" spans="1:6">
      <c r="A11" s="4" t="s">
        <v>433</v>
      </c>
      <c r="D11" s="4" t="s">
        <v>43</v>
      </c>
      <c r="F11" s="4" t="s">
        <v>4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4" t="s">
        <v>43</v>
      </c>
      <c r="C3" s="4" t="s">
        <v>43</v>
      </c>
      <c r="D3" s="7" t="n">
        <v>0</v>
      </c>
      <c r="E3" s="4" t="s">
        <v>43</v>
      </c>
    </row>
    <row r="4" spans="1:5">
      <c r="A4" s="3" t="s">
        <v>60</v>
      </c>
    </row>
    <row r="5" spans="1:5">
      <c r="A5" s="4" t="s">
        <v>61</v>
      </c>
      <c r="B5" s="5" t="n">
        <v>621878</v>
      </c>
      <c r="C5" s="5" t="n">
        <v>240755</v>
      </c>
      <c r="D5" s="5" t="n">
        <v>1457280</v>
      </c>
      <c r="E5" s="5" t="n">
        <v>601411</v>
      </c>
    </row>
    <row r="6" spans="1:5">
      <c r="A6" s="4" t="s">
        <v>62</v>
      </c>
      <c r="B6" s="5" t="n">
        <v>199445</v>
      </c>
      <c r="C6" s="5" t="n">
        <v>153428</v>
      </c>
      <c r="D6" s="5" t="n">
        <v>478476</v>
      </c>
      <c r="E6" s="5" t="n">
        <v>549108</v>
      </c>
    </row>
    <row r="7" spans="1:5">
      <c r="A7" s="4" t="s">
        <v>63</v>
      </c>
      <c r="B7" s="4" t="s">
        <v>43</v>
      </c>
      <c r="C7" s="4" t="s">
        <v>43</v>
      </c>
      <c r="D7" s="4" t="s">
        <v>43</v>
      </c>
      <c r="E7" s="5" t="n">
        <v>331491</v>
      </c>
    </row>
    <row r="8" spans="1:5">
      <c r="A8" s="4" t="s">
        <v>64</v>
      </c>
      <c r="B8" s="5" t="n">
        <v>138746</v>
      </c>
      <c r="C8" s="5" t="n">
        <v>12100</v>
      </c>
      <c r="D8" s="5" t="n">
        <v>359312</v>
      </c>
      <c r="E8" s="5" t="n">
        <v>231992</v>
      </c>
    </row>
    <row r="9" spans="1:5">
      <c r="A9" s="4" t="s">
        <v>65</v>
      </c>
      <c r="B9" s="4" t="s">
        <v>43</v>
      </c>
      <c r="C9" s="5" t="n">
        <v>11001</v>
      </c>
      <c r="D9" s="5" t="n">
        <v>21911</v>
      </c>
      <c r="E9" s="5" t="n">
        <v>45601</v>
      </c>
    </row>
    <row r="10" spans="1:5">
      <c r="A10" s="4" t="s">
        <v>66</v>
      </c>
      <c r="B10" s="5" t="n">
        <v>609</v>
      </c>
      <c r="C10" s="4" t="s">
        <v>43</v>
      </c>
      <c r="D10" s="5" t="n">
        <v>130087</v>
      </c>
      <c r="E10" s="4" t="s">
        <v>43</v>
      </c>
    </row>
    <row r="11" spans="1:5">
      <c r="A11" s="4" t="s">
        <v>67</v>
      </c>
      <c r="B11" s="5" t="n">
        <v>45521</v>
      </c>
      <c r="C11" s="5" t="n">
        <v>-13756</v>
      </c>
      <c r="D11" s="5" t="n">
        <v>146133</v>
      </c>
      <c r="E11" s="5" t="n">
        <v>79425</v>
      </c>
    </row>
    <row r="12" spans="1:5">
      <c r="A12" s="4" t="s">
        <v>68</v>
      </c>
      <c r="B12" s="5" t="n">
        <v>1006199</v>
      </c>
      <c r="C12" s="5" t="n">
        <v>403528</v>
      </c>
      <c r="D12" s="5" t="n">
        <v>2593199</v>
      </c>
      <c r="E12" s="5" t="n">
        <v>1839028</v>
      </c>
    </row>
    <row r="13" spans="1:5">
      <c r="A13" s="4" t="s">
        <v>69</v>
      </c>
      <c r="B13" s="5" t="n">
        <v>-1006199</v>
      </c>
      <c r="C13" s="5" t="n">
        <v>-403528</v>
      </c>
      <c r="D13" s="5" t="n">
        <v>-2593199</v>
      </c>
      <c r="E13" s="5" t="n">
        <v>-1839028</v>
      </c>
    </row>
    <row r="14" spans="1:5">
      <c r="A14" s="3" t="s">
        <v>70</v>
      </c>
    </row>
    <row r="15" spans="1:5">
      <c r="A15" s="4" t="s">
        <v>71</v>
      </c>
      <c r="B15" s="4" t="s">
        <v>43</v>
      </c>
      <c r="C15" s="5" t="n">
        <v>17</v>
      </c>
      <c r="D15" s="4" t="s">
        <v>43</v>
      </c>
      <c r="E15" s="5" t="n">
        <v>578</v>
      </c>
    </row>
    <row r="16" spans="1:5">
      <c r="A16" s="4" t="s">
        <v>72</v>
      </c>
      <c r="B16" s="4" t="s">
        <v>43</v>
      </c>
      <c r="C16" s="5" t="n">
        <v>-8068</v>
      </c>
      <c r="D16" s="4" t="s">
        <v>43</v>
      </c>
      <c r="E16" s="5" t="n">
        <v>-8068</v>
      </c>
    </row>
    <row r="17" spans="1:5">
      <c r="A17" s="4" t="s">
        <v>73</v>
      </c>
      <c r="B17" s="5" t="n">
        <v>0</v>
      </c>
      <c r="C17" s="5" t="n">
        <v>650</v>
      </c>
      <c r="D17" s="5" t="n">
        <v>111049</v>
      </c>
      <c r="E17" s="5" t="n">
        <v>513760</v>
      </c>
    </row>
    <row r="18" spans="1:5">
      <c r="A18" s="4" t="s">
        <v>74</v>
      </c>
      <c r="B18" s="5" t="n">
        <v>-1006199</v>
      </c>
      <c r="C18" s="5" t="n">
        <v>-410929</v>
      </c>
      <c r="D18" s="5" t="n">
        <v>-2482150</v>
      </c>
      <c r="E18" s="5" t="n">
        <v>-1332758</v>
      </c>
    </row>
    <row r="19" spans="1:5">
      <c r="A19" s="4" t="s">
        <v>75</v>
      </c>
      <c r="B19" s="4" t="s">
        <v>43</v>
      </c>
      <c r="C19" s="5" t="n">
        <v>-696</v>
      </c>
      <c r="D19" s="4" t="s">
        <v>43</v>
      </c>
      <c r="E19" s="5" t="n">
        <v>-3745</v>
      </c>
    </row>
    <row r="20" spans="1:5">
      <c r="A20" s="4" t="s">
        <v>76</v>
      </c>
      <c r="B20" s="4" t="s">
        <v>43</v>
      </c>
      <c r="C20" s="5" t="n">
        <v>8068</v>
      </c>
      <c r="D20" s="4" t="s">
        <v>43</v>
      </c>
      <c r="E20" s="5" t="n">
        <v>8068</v>
      </c>
    </row>
    <row r="21" spans="1:5">
      <c r="A21" s="4" t="s">
        <v>77</v>
      </c>
      <c r="B21" s="7" t="n">
        <v>-1006199</v>
      </c>
      <c r="C21" s="7" t="n">
        <v>-403557</v>
      </c>
      <c r="D21" s="7" t="n">
        <v>-2482150</v>
      </c>
      <c r="E21" s="7" t="n">
        <v>-1328435</v>
      </c>
    </row>
    <row r="22" spans="1:5">
      <c r="A22" s="4" t="s">
        <v>78</v>
      </c>
      <c r="B22" s="7" t="n">
        <v>0</v>
      </c>
      <c r="C22" s="7" t="n">
        <v>0</v>
      </c>
      <c r="D22" s="9" t="n">
        <v>-0.01</v>
      </c>
      <c r="E22" s="7" t="n">
        <v>0</v>
      </c>
    </row>
    <row r="23" spans="1:5">
      <c r="A23" s="4" t="s">
        <v>79</v>
      </c>
      <c r="B23" s="5" t="n">
        <v>460995711</v>
      </c>
      <c r="C23" s="5" t="n">
        <v>348213005</v>
      </c>
      <c r="D23" s="5" t="n">
        <v>424437913</v>
      </c>
      <c r="E23" s="5" t="n">
        <v>338162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58</v>
      </c>
    </row>
    <row r="3" spans="1:3">
      <c r="A3" s="4" t="s">
        <v>436</v>
      </c>
      <c r="B3" s="5" t="n">
        <v>56481256</v>
      </c>
      <c r="C3" s="5" t="n">
        <v>107207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37</v>
      </c>
      <c r="B1" s="2" t="s">
        <v>57</v>
      </c>
      <c r="D1" s="2" t="s">
        <v>1</v>
      </c>
    </row>
    <row r="2" spans="1:5">
      <c r="B2" s="2" t="s">
        <v>438</v>
      </c>
      <c r="C2" s="2" t="s">
        <v>286</v>
      </c>
      <c r="D2" s="2" t="s">
        <v>438</v>
      </c>
      <c r="E2" s="2" t="s">
        <v>286</v>
      </c>
    </row>
    <row r="3" spans="1:5">
      <c r="A3" s="4" t="s">
        <v>439</v>
      </c>
      <c r="D3" s="5" t="n">
        <v>1</v>
      </c>
    </row>
    <row r="4" spans="1:5">
      <c r="A4" s="4" t="s">
        <v>59</v>
      </c>
      <c r="B4" s="4" t="s">
        <v>43</v>
      </c>
      <c r="C4" s="4" t="s">
        <v>43</v>
      </c>
      <c r="D4" s="7" t="n">
        <v>0</v>
      </c>
      <c r="E4" s="4" t="s">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57</v>
      </c>
      <c r="D1" s="2" t="s">
        <v>1</v>
      </c>
    </row>
    <row r="2" spans="1:7">
      <c r="B2" s="2" t="s">
        <v>2</v>
      </c>
      <c r="C2" s="2" t="s">
        <v>58</v>
      </c>
      <c r="D2" s="2" t="s">
        <v>2</v>
      </c>
      <c r="E2" s="2" t="s">
        <v>58</v>
      </c>
      <c r="F2" s="2" t="s">
        <v>30</v>
      </c>
      <c r="G2" s="2" t="s">
        <v>299</v>
      </c>
    </row>
    <row r="3" spans="1:7">
      <c r="A3" s="4" t="s">
        <v>441</v>
      </c>
      <c r="B3" s="7" t="n">
        <v>621878</v>
      </c>
      <c r="C3" s="7" t="n">
        <v>240755</v>
      </c>
      <c r="D3" s="7" t="n">
        <v>1457280</v>
      </c>
      <c r="E3" s="7" t="n">
        <v>601411</v>
      </c>
    </row>
    <row r="4" spans="1:7">
      <c r="A4" s="4" t="s">
        <v>442</v>
      </c>
      <c r="B4" s="5" t="n">
        <v>2675439</v>
      </c>
      <c r="C4" s="5" t="n">
        <v>245553</v>
      </c>
      <c r="D4" s="5" t="n">
        <v>2675439</v>
      </c>
      <c r="E4" s="5" t="n">
        <v>245553</v>
      </c>
      <c r="F4" s="7" t="n">
        <v>544813</v>
      </c>
      <c r="G4" s="7" t="n">
        <v>779118</v>
      </c>
    </row>
    <row r="5" spans="1:7">
      <c r="A5" s="4" t="s">
        <v>443</v>
      </c>
    </row>
    <row r="6" spans="1:7">
      <c r="A6" s="4" t="s">
        <v>441</v>
      </c>
      <c r="B6" s="5" t="n">
        <v>614838</v>
      </c>
      <c r="C6" s="5" t="n">
        <v>236761</v>
      </c>
      <c r="D6" s="5" t="n">
        <v>1387970</v>
      </c>
      <c r="E6" s="5" t="n">
        <v>548515</v>
      </c>
    </row>
    <row r="7" spans="1:7">
      <c r="A7" s="4" t="s">
        <v>442</v>
      </c>
      <c r="B7" s="5" t="n">
        <v>46734</v>
      </c>
      <c r="D7" s="5" t="n">
        <v>46734</v>
      </c>
      <c r="F7" s="5" t="n">
        <v>29239</v>
      </c>
    </row>
    <row r="8" spans="1:7">
      <c r="A8" s="4" t="s">
        <v>444</v>
      </c>
    </row>
    <row r="9" spans="1:7">
      <c r="A9" s="4" t="s">
        <v>441</v>
      </c>
      <c r="B9" s="5" t="n">
        <v>7040</v>
      </c>
      <c r="C9" s="7" t="n">
        <v>3994</v>
      </c>
      <c r="D9" s="5" t="n">
        <v>69310</v>
      </c>
      <c r="E9" s="7" t="n">
        <v>52896</v>
      </c>
    </row>
    <row r="10" spans="1:7">
      <c r="A10" s="4" t="s">
        <v>442</v>
      </c>
      <c r="B10" s="7" t="n">
        <v>2628705</v>
      </c>
      <c r="D10" s="7" t="n">
        <v>2628705</v>
      </c>
      <c r="F10" s="7" t="n">
        <v>5155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0"/>
    <col customWidth="1" max="7" min="7" width="21"/>
    <col customWidth="1" max="8" min="8" width="21"/>
  </cols>
  <sheetData>
    <row r="1" spans="1:8">
      <c r="A1" s="1" t="s">
        <v>445</v>
      </c>
      <c r="B1" s="2" t="s">
        <v>446</v>
      </c>
      <c r="C1" s="2" t="s">
        <v>447</v>
      </c>
      <c r="D1" s="2" t="s">
        <v>438</v>
      </c>
      <c r="E1" s="2" t="s">
        <v>286</v>
      </c>
      <c r="F1" s="2" t="s">
        <v>448</v>
      </c>
      <c r="G1" s="2" t="s">
        <v>449</v>
      </c>
      <c r="H1" s="2" t="s">
        <v>450</v>
      </c>
    </row>
    <row r="2" spans="1:8">
      <c r="A2" s="4" t="s">
        <v>451</v>
      </c>
      <c r="F2" s="5" t="n">
        <v>17889215</v>
      </c>
    </row>
    <row r="3" spans="1:8">
      <c r="A3" s="4" t="s">
        <v>452</v>
      </c>
      <c r="D3" s="7" t="n">
        <v>178241</v>
      </c>
      <c r="G3" s="7" t="n">
        <v>182742</v>
      </c>
    </row>
    <row r="4" spans="1:8">
      <c r="A4" s="4" t="s">
        <v>453</v>
      </c>
    </row>
    <row r="5" spans="1:8">
      <c r="A5" s="4" t="s">
        <v>454</v>
      </c>
      <c r="B5" s="7" t="n">
        <v>34457</v>
      </c>
      <c r="C5" s="10" t="n">
        <v>44750</v>
      </c>
    </row>
    <row r="6" spans="1:8">
      <c r="A6" s="4" t="s">
        <v>455</v>
      </c>
    </row>
    <row r="7" spans="1:8">
      <c r="A7" s="4" t="s">
        <v>456</v>
      </c>
      <c r="H7" s="7" t="n">
        <v>3812642</v>
      </c>
    </row>
    <row r="8" spans="1:8">
      <c r="A8" s="4" t="s">
        <v>457</v>
      </c>
      <c r="D8" s="5" t="n">
        <v>130087</v>
      </c>
      <c r="E8" s="7" t="n">
        <v>0</v>
      </c>
    </row>
    <row r="9" spans="1:8">
      <c r="A9" s="4" t="s">
        <v>452</v>
      </c>
      <c r="D9" s="7" t="n">
        <v>178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8</v>
      </c>
    </row>
    <row r="3" spans="1:3">
      <c r="A3" s="3" t="s">
        <v>81</v>
      </c>
    </row>
    <row r="4" spans="1:3">
      <c r="A4" s="4" t="s">
        <v>74</v>
      </c>
      <c r="B4" s="7" t="n">
        <v>-2482150</v>
      </c>
      <c r="C4" s="7" t="n">
        <v>-1332758</v>
      </c>
    </row>
    <row r="5" spans="1:3">
      <c r="A5" s="3" t="s">
        <v>82</v>
      </c>
    </row>
    <row r="6" spans="1:3">
      <c r="A6" s="4" t="s">
        <v>83</v>
      </c>
      <c r="B6" s="5" t="n">
        <v>21911</v>
      </c>
      <c r="C6" s="5" t="n">
        <v>45601</v>
      </c>
    </row>
    <row r="7" spans="1:3">
      <c r="A7" s="4" t="s">
        <v>84</v>
      </c>
      <c r="B7" s="5" t="n">
        <v>-111049</v>
      </c>
      <c r="C7" s="5" t="n">
        <v>-513760</v>
      </c>
    </row>
    <row r="8" spans="1:3">
      <c r="A8" s="4" t="s">
        <v>85</v>
      </c>
      <c r="B8" s="4" t="s">
        <v>43</v>
      </c>
      <c r="C8" s="5" t="n">
        <v>331491</v>
      </c>
    </row>
    <row r="9" spans="1:3">
      <c r="A9" s="4" t="s">
        <v>86</v>
      </c>
      <c r="B9" s="4" t="s">
        <v>43</v>
      </c>
      <c r="C9" s="5" t="n">
        <v>8068</v>
      </c>
    </row>
    <row r="10" spans="1:3">
      <c r="A10" s="3" t="s">
        <v>87</v>
      </c>
    </row>
    <row r="11" spans="1:3">
      <c r="A11" s="4" t="s">
        <v>88</v>
      </c>
      <c r="B11" s="5" t="n">
        <v>-49763</v>
      </c>
      <c r="C11" s="5" t="n">
        <v>32809</v>
      </c>
    </row>
    <row r="12" spans="1:3">
      <c r="A12" s="4" t="s">
        <v>89</v>
      </c>
      <c r="B12" s="5" t="n">
        <v>-24751</v>
      </c>
      <c r="C12" s="5" t="n">
        <v>-271251</v>
      </c>
    </row>
    <row r="13" spans="1:3">
      <c r="A13" s="4" t="s">
        <v>90</v>
      </c>
      <c r="B13" s="4" t="s">
        <v>43</v>
      </c>
      <c r="C13" s="5" t="n">
        <v>149983</v>
      </c>
    </row>
    <row r="14" spans="1:3">
      <c r="A14" s="4" t="s">
        <v>91</v>
      </c>
      <c r="B14" s="5" t="n">
        <v>-4501</v>
      </c>
      <c r="C14" s="5" t="n">
        <v>-7275</v>
      </c>
    </row>
    <row r="15" spans="1:3">
      <c r="A15" s="4" t="s">
        <v>92</v>
      </c>
      <c r="B15" s="5" t="n">
        <v>-2650303</v>
      </c>
      <c r="C15" s="5" t="n">
        <v>-1557092</v>
      </c>
    </row>
    <row r="16" spans="1:3">
      <c r="A16" s="3" t="s">
        <v>93</v>
      </c>
    </row>
    <row r="17" spans="1:3">
      <c r="A17" s="4" t="s">
        <v>94</v>
      </c>
      <c r="B17" s="4" t="s">
        <v>43</v>
      </c>
      <c r="C17" s="5" t="n">
        <v>76450</v>
      </c>
    </row>
    <row r="18" spans="1:3">
      <c r="A18" s="4" t="s">
        <v>95</v>
      </c>
      <c r="B18" s="4" t="s">
        <v>43</v>
      </c>
      <c r="C18" s="5" t="n">
        <v>3869</v>
      </c>
    </row>
    <row r="19" spans="1:3">
      <c r="A19" s="4" t="s">
        <v>96</v>
      </c>
      <c r="B19" s="5" t="n">
        <v>-26285</v>
      </c>
      <c r="C19" s="4" t="s">
        <v>43</v>
      </c>
    </row>
    <row r="20" spans="1:3">
      <c r="A20" s="4" t="s">
        <v>97</v>
      </c>
      <c r="B20" s="5" t="n">
        <v>-26285</v>
      </c>
      <c r="C20" s="5" t="n">
        <v>80319</v>
      </c>
    </row>
    <row r="21" spans="1:3">
      <c r="A21" s="3" t="s">
        <v>98</v>
      </c>
    </row>
    <row r="22" spans="1:3">
      <c r="A22" s="4" t="s">
        <v>99</v>
      </c>
      <c r="B22" s="5" t="n">
        <v>5177885</v>
      </c>
      <c r="C22" s="5" t="n">
        <v>859650</v>
      </c>
    </row>
    <row r="23" spans="1:3">
      <c r="A23" s="4" t="s">
        <v>100</v>
      </c>
      <c r="B23" s="5" t="n">
        <v>-370671</v>
      </c>
      <c r="C23" s="5" t="n">
        <v>-31942</v>
      </c>
    </row>
    <row r="24" spans="1:3">
      <c r="A24" s="4" t="s">
        <v>101</v>
      </c>
      <c r="B24" s="4" t="s">
        <v>43</v>
      </c>
      <c r="C24" s="5" t="n">
        <v>115500</v>
      </c>
    </row>
    <row r="25" spans="1:3">
      <c r="A25" s="4" t="s">
        <v>102</v>
      </c>
      <c r="B25" s="5" t="n">
        <v>4807214</v>
      </c>
      <c r="C25" s="5" t="n">
        <v>943208</v>
      </c>
    </row>
    <row r="26" spans="1:3">
      <c r="A26" s="4" t="s">
        <v>103</v>
      </c>
      <c r="B26" s="5" t="n">
        <v>2130626</v>
      </c>
      <c r="C26" s="5" t="n">
        <v>-533565</v>
      </c>
    </row>
    <row r="27" spans="1:3">
      <c r="A27" s="4" t="s">
        <v>104</v>
      </c>
      <c r="B27" s="5" t="n">
        <v>544813</v>
      </c>
      <c r="C27" s="5" t="n">
        <v>779118</v>
      </c>
    </row>
    <row r="28" spans="1:3">
      <c r="A28" s="4" t="s">
        <v>105</v>
      </c>
      <c r="B28" s="5" t="n">
        <v>2675439</v>
      </c>
      <c r="C28" s="5" t="n">
        <v>245553</v>
      </c>
    </row>
    <row r="29" spans="1:3">
      <c r="A29" s="3" t="s">
        <v>106</v>
      </c>
    </row>
    <row r="30" spans="1:3">
      <c r="A30" s="4" t="s">
        <v>107</v>
      </c>
      <c r="B30" s="4" t="s">
        <v>43</v>
      </c>
      <c r="C30" s="7" t="n">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67"/>
    <col customWidth="1" max="5" min="5" width="57"/>
    <col customWidth="1" max="6" min="6" width="31"/>
    <col customWidth="1" max="7" min="7" width="52"/>
    <col customWidth="1" max="8" min="8" width="66"/>
    <col customWidth="1" max="9" min="9" width="67"/>
    <col customWidth="1" max="10" min="10" width="57"/>
    <col customWidth="1" max="11" min="11" width="31"/>
    <col customWidth="1" max="12" min="12" width="22"/>
    <col customWidth="1" max="13" min="13" width="36"/>
    <col customWidth="1" max="14" min="14" width="37"/>
    <col customWidth="1" max="15" min="15" width="27"/>
    <col customWidth="1" max="16" min="16" width="12"/>
  </cols>
  <sheetData>
    <row r="1" spans="1:16">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row>
    <row r="2" spans="1:16">
      <c r="A2" s="4" t="s">
        <v>124</v>
      </c>
      <c r="L2" s="5" t="n">
        <v>309384670</v>
      </c>
    </row>
    <row r="3" spans="1:16">
      <c r="A3" s="4" t="s">
        <v>125</v>
      </c>
      <c r="L3" s="7" t="n">
        <v>309385</v>
      </c>
      <c r="M3" s="7" t="n">
        <v>91614714</v>
      </c>
      <c r="N3" s="7" t="n">
        <v>-4323</v>
      </c>
      <c r="O3" s="7" t="n">
        <v>-92327034</v>
      </c>
      <c r="P3" s="7" t="n">
        <v>-407258</v>
      </c>
    </row>
    <row r="4" spans="1:16">
      <c r="A4" s="4" t="s">
        <v>126</v>
      </c>
      <c r="L4" s="5" t="n">
        <v>20550998</v>
      </c>
    </row>
    <row r="5" spans="1:16">
      <c r="A5" s="4" t="s">
        <v>127</v>
      </c>
      <c r="L5" s="7" t="n">
        <v>20551</v>
      </c>
      <c r="M5" s="5" t="n">
        <v>-20551</v>
      </c>
      <c r="N5" s="4" t="s">
        <v>43</v>
      </c>
      <c r="O5" s="4" t="s">
        <v>43</v>
      </c>
      <c r="P5" s="4" t="s">
        <v>43</v>
      </c>
    </row>
    <row r="6" spans="1:16">
      <c r="A6" s="4" t="s">
        <v>128</v>
      </c>
      <c r="B6" s="5" t="n">
        <v>14200000</v>
      </c>
      <c r="G6" s="5" t="n">
        <v>6437900</v>
      </c>
    </row>
    <row r="7" spans="1:16">
      <c r="A7" s="4" t="s">
        <v>129</v>
      </c>
      <c r="B7" s="7" t="n">
        <v>14200</v>
      </c>
      <c r="C7" s="7" t="n">
        <v>516473</v>
      </c>
      <c r="D7" s="4" t="s">
        <v>43</v>
      </c>
      <c r="E7" s="4" t="s">
        <v>43</v>
      </c>
      <c r="F7" s="7" t="n">
        <v>530673</v>
      </c>
      <c r="G7" s="7" t="n">
        <v>6438</v>
      </c>
      <c r="H7" s="7" t="n">
        <v>322539</v>
      </c>
      <c r="I7" s="4" t="s">
        <v>43</v>
      </c>
      <c r="J7" s="4" t="s">
        <v>43</v>
      </c>
      <c r="K7" s="7" t="n">
        <v>328977</v>
      </c>
    </row>
    <row r="8" spans="1:16">
      <c r="A8" s="4" t="s">
        <v>130</v>
      </c>
      <c r="L8" s="4" t="s">
        <v>43</v>
      </c>
      <c r="M8" s="5" t="n">
        <v>-31942</v>
      </c>
      <c r="N8" s="4" t="s">
        <v>43</v>
      </c>
      <c r="O8" s="4" t="s">
        <v>43</v>
      </c>
      <c r="P8" s="5" t="n">
        <v>-31942</v>
      </c>
    </row>
    <row r="9" spans="1:16">
      <c r="A9" s="4" t="s">
        <v>85</v>
      </c>
      <c r="L9" s="4" t="s">
        <v>43</v>
      </c>
      <c r="M9" s="5" t="n">
        <v>331491</v>
      </c>
      <c r="N9" s="4" t="s">
        <v>43</v>
      </c>
      <c r="O9" s="4" t="s">
        <v>43</v>
      </c>
      <c r="P9" s="5" t="n">
        <v>331491</v>
      </c>
    </row>
    <row r="10" spans="1:16">
      <c r="A10" s="4" t="s">
        <v>131</v>
      </c>
      <c r="L10" s="4" t="s">
        <v>43</v>
      </c>
      <c r="M10" s="4" t="s">
        <v>43</v>
      </c>
      <c r="N10" s="5" t="n">
        <v>-3745</v>
      </c>
      <c r="O10" s="4" t="s">
        <v>43</v>
      </c>
      <c r="P10" s="5" t="n">
        <v>-3745</v>
      </c>
    </row>
    <row r="11" spans="1:16">
      <c r="A11" s="4" t="s">
        <v>132</v>
      </c>
      <c r="L11" s="4" t="s">
        <v>43</v>
      </c>
      <c r="M11" s="4" t="s">
        <v>43</v>
      </c>
      <c r="N11" s="5" t="n">
        <v>8068</v>
      </c>
      <c r="O11" s="4" t="s">
        <v>43</v>
      </c>
      <c r="P11" s="5" t="n">
        <v>8068</v>
      </c>
    </row>
    <row r="12" spans="1:16">
      <c r="A12" s="4" t="s">
        <v>133</v>
      </c>
      <c r="L12" s="4" t="s">
        <v>43</v>
      </c>
      <c r="M12" s="4" t="s">
        <v>43</v>
      </c>
      <c r="N12" s="4" t="s">
        <v>43</v>
      </c>
      <c r="O12" s="5" t="n">
        <v>-1332758</v>
      </c>
      <c r="P12" s="5" t="n">
        <v>-1332758</v>
      </c>
    </row>
    <row r="13" spans="1:16">
      <c r="A13" s="4" t="s">
        <v>134</v>
      </c>
      <c r="L13" s="5" t="n">
        <v>350573568</v>
      </c>
    </row>
    <row r="14" spans="1:16">
      <c r="A14" s="4" t="s">
        <v>135</v>
      </c>
      <c r="L14" s="7" t="n">
        <v>350574</v>
      </c>
      <c r="M14" s="5" t="n">
        <v>92732724</v>
      </c>
      <c r="N14" s="4" t="s">
        <v>43</v>
      </c>
      <c r="O14" s="5" t="n">
        <v>-93659792</v>
      </c>
      <c r="P14" s="5" t="n">
        <v>-576494</v>
      </c>
    </row>
    <row r="15" spans="1:16">
      <c r="A15" s="4" t="s">
        <v>128</v>
      </c>
      <c r="B15" s="5" t="n">
        <v>3207857</v>
      </c>
      <c r="G15" s="5" t="n">
        <v>11150000</v>
      </c>
    </row>
    <row r="16" spans="1:16">
      <c r="A16" s="4" t="s">
        <v>129</v>
      </c>
      <c r="B16" s="7" t="n">
        <v>3208</v>
      </c>
      <c r="C16" s="7" t="n">
        <v>169425</v>
      </c>
      <c r="D16" s="4" t="s">
        <v>43</v>
      </c>
      <c r="E16" s="4" t="s">
        <v>43</v>
      </c>
      <c r="F16" s="7" t="n">
        <v>172633</v>
      </c>
      <c r="G16" s="7" t="n">
        <v>11150</v>
      </c>
      <c r="H16" s="7" t="n">
        <v>771580</v>
      </c>
      <c r="I16" s="4" t="s">
        <v>43</v>
      </c>
      <c r="J16" s="4" t="s">
        <v>43</v>
      </c>
      <c r="K16" s="7" t="n">
        <v>782730</v>
      </c>
    </row>
    <row r="17" spans="1:16">
      <c r="A17" s="4" t="s">
        <v>130</v>
      </c>
      <c r="L17" s="4" t="s">
        <v>43</v>
      </c>
      <c r="M17" s="5" t="n">
        <v>-19615</v>
      </c>
      <c r="N17" s="4" t="s">
        <v>43</v>
      </c>
      <c r="O17" s="4" t="s">
        <v>43</v>
      </c>
      <c r="P17" s="5" t="n">
        <v>-19615</v>
      </c>
    </row>
    <row r="18" spans="1:16">
      <c r="A18" s="4" t="s">
        <v>133</v>
      </c>
      <c r="L18" s="4" t="s">
        <v>43</v>
      </c>
      <c r="M18" s="4" t="s">
        <v>43</v>
      </c>
      <c r="N18" s="4" t="s">
        <v>43</v>
      </c>
      <c r="O18" s="5" t="n">
        <v>-300955</v>
      </c>
      <c r="P18" s="5" t="n">
        <v>-300955</v>
      </c>
    </row>
    <row r="19" spans="1:16">
      <c r="A19" s="4" t="s">
        <v>136</v>
      </c>
      <c r="L19" s="5" t="n">
        <v>364931425</v>
      </c>
    </row>
    <row r="20" spans="1:16">
      <c r="A20" s="4" t="s">
        <v>137</v>
      </c>
      <c r="L20" s="7" t="n">
        <v>364932</v>
      </c>
      <c r="M20" s="5" t="n">
        <v>93654114</v>
      </c>
      <c r="N20" s="4" t="s">
        <v>43</v>
      </c>
      <c r="O20" s="5" t="n">
        <v>-93960747</v>
      </c>
      <c r="P20" s="5" t="n">
        <v>58299</v>
      </c>
    </row>
    <row r="21" spans="1:16">
      <c r="A21" s="4" t="s">
        <v>128</v>
      </c>
      <c r="L21" s="5" t="n">
        <v>96064286</v>
      </c>
    </row>
    <row r="22" spans="1:16">
      <c r="A22" s="4" t="s">
        <v>129</v>
      </c>
      <c r="L22" s="7" t="n">
        <v>96064</v>
      </c>
      <c r="M22" s="5" t="n">
        <v>5081821</v>
      </c>
      <c r="N22" s="4" t="s">
        <v>43</v>
      </c>
      <c r="O22" s="4" t="s">
        <v>43</v>
      </c>
      <c r="P22" s="5" t="n">
        <v>5177885</v>
      </c>
    </row>
    <row r="23" spans="1:16">
      <c r="A23" s="4" t="s">
        <v>130</v>
      </c>
      <c r="L23" s="4" t="s">
        <v>43</v>
      </c>
      <c r="M23" s="5" t="n">
        <v>-370671</v>
      </c>
      <c r="N23" s="4" t="s">
        <v>43</v>
      </c>
      <c r="O23" s="4" t="s">
        <v>43</v>
      </c>
      <c r="P23" s="5" t="n">
        <v>-370671</v>
      </c>
    </row>
    <row r="24" spans="1:16">
      <c r="A24" s="4" t="s">
        <v>131</v>
      </c>
      <c r="P24" s="4" t="s">
        <v>43</v>
      </c>
    </row>
    <row r="25" spans="1:16">
      <c r="A25" s="4" t="s">
        <v>132</v>
      </c>
      <c r="P25" s="4" t="s">
        <v>43</v>
      </c>
    </row>
    <row r="26" spans="1:16">
      <c r="A26" s="4" t="s">
        <v>133</v>
      </c>
      <c r="L26" s="4" t="s">
        <v>43</v>
      </c>
      <c r="M26" s="4" t="s">
        <v>43</v>
      </c>
      <c r="N26" s="4" t="s">
        <v>43</v>
      </c>
      <c r="O26" s="5" t="n">
        <v>-2482150</v>
      </c>
      <c r="P26" s="5" t="n">
        <v>-2482150</v>
      </c>
    </row>
    <row r="27" spans="1:16">
      <c r="A27" s="4" t="s">
        <v>138</v>
      </c>
      <c r="L27" s="5" t="n">
        <v>460995711</v>
      </c>
    </row>
    <row r="28" spans="1:16">
      <c r="A28" s="4" t="s">
        <v>139</v>
      </c>
      <c r="L28" s="7" t="n">
        <v>460996</v>
      </c>
      <c r="M28" s="7" t="n">
        <v>98365264</v>
      </c>
      <c r="N28" s="4" t="s">
        <v>43</v>
      </c>
      <c r="O28" s="7" t="n">
        <v>-96442897</v>
      </c>
      <c r="P28" s="7" t="n">
        <v>2383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37Z</dcterms:created>
  <dcterms:modified xmlns:dcterms="http://purl.org/dc/terms/" xmlns:xsi="http://www.w3.org/2001/XMLSchema-instance" xsi:type="dcterms:W3CDTF">2017-05-15T16:04:37Z</dcterms:modified>
</cp:coreProperties>
</file>